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GOODWILL AND OTHER INTANGIBLE A" sheetId="12" state="visible" r:id="rId12"/>
    <sheet xmlns:r="http://schemas.openxmlformats.org/officeDocument/2006/relationships" name="LONG-TERM DEBT AND LINES OF CRE" sheetId="13" state="visible" r:id="rId13"/>
    <sheet xmlns:r="http://schemas.openxmlformats.org/officeDocument/2006/relationships" name="INCOME TAX" sheetId="14" state="visible" r:id="rId14"/>
    <sheet xmlns:r="http://schemas.openxmlformats.org/officeDocument/2006/relationships" name="SHAREHOLDERS' EQUITY" sheetId="15" state="visible" r:id="rId15"/>
    <sheet xmlns:r="http://schemas.openxmlformats.org/officeDocument/2006/relationships" name="SHARE-BASED AWARDS AND STOCK OP"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BASIS OF PRESENTATION AND SUM_2" sheetId="21" state="visible" r:id="rId21"/>
    <sheet xmlns:r="http://schemas.openxmlformats.org/officeDocument/2006/relationships" name="ACQUISITIONS (Tables)" sheetId="22" state="visible" r:id="rId22"/>
    <sheet xmlns:r="http://schemas.openxmlformats.org/officeDocument/2006/relationships" name="REVENUES (Tables)" sheetId="23" state="visible" r:id="rId23"/>
    <sheet xmlns:r="http://schemas.openxmlformats.org/officeDocument/2006/relationships" name="GOODWILL AND OTHER INTANGIBLE_2" sheetId="24" state="visible" r:id="rId24"/>
    <sheet xmlns:r="http://schemas.openxmlformats.org/officeDocument/2006/relationships" name="LONG-TERM DEBT AND LINES OF C_2" sheetId="25" state="visible" r:id="rId25"/>
    <sheet xmlns:r="http://schemas.openxmlformats.org/officeDocument/2006/relationships" name="SHARE-BASED AWARDS AND STOCK _2"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BASIS OF PRESENTATION AND SUM_3" sheetId="30" state="visible" r:id="rId30"/>
    <sheet xmlns:r="http://schemas.openxmlformats.org/officeDocument/2006/relationships" name="ACQUISITIONS - Narrative (Detai" sheetId="31" state="visible" r:id="rId31"/>
    <sheet xmlns:r="http://schemas.openxmlformats.org/officeDocument/2006/relationships" name="ACQUISITIONS - Acquisition Date" sheetId="32" state="visible" r:id="rId32"/>
    <sheet xmlns:r="http://schemas.openxmlformats.org/officeDocument/2006/relationships" name="ACQUISITIONS - Pro Forma Inform" sheetId="33" state="visible" r:id="rId33"/>
    <sheet xmlns:r="http://schemas.openxmlformats.org/officeDocument/2006/relationships" name="REVENUES - Disaggregation of Re" sheetId="34" state="visible" r:id="rId34"/>
    <sheet xmlns:r="http://schemas.openxmlformats.org/officeDocument/2006/relationships" name="REVENUES - Supplemental Balance" sheetId="35" state="visible" r:id="rId35"/>
    <sheet xmlns:r="http://schemas.openxmlformats.org/officeDocument/2006/relationships" name="REVENUES - Narrative (Details)" sheetId="36" state="visible" r:id="rId36"/>
    <sheet xmlns:r="http://schemas.openxmlformats.org/officeDocument/2006/relationships" name="REVENUES - Remaining Performanc"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LONG-TERM DEBT AND LINES OF C_3" sheetId="41" state="visible" r:id="rId41"/>
    <sheet xmlns:r="http://schemas.openxmlformats.org/officeDocument/2006/relationships" name="LONG-TERM DEBT AND LINES OF C_4" sheetId="42" state="visible" r:id="rId42"/>
    <sheet xmlns:r="http://schemas.openxmlformats.org/officeDocument/2006/relationships" name="LONG-TERM DEBT AND LINES OF C_5" sheetId="43" state="visible" r:id="rId43"/>
    <sheet xmlns:r="http://schemas.openxmlformats.org/officeDocument/2006/relationships" name="LONG-TERM DEBT AND LINES OF C_6" sheetId="44" state="visible" r:id="rId44"/>
    <sheet xmlns:r="http://schemas.openxmlformats.org/officeDocument/2006/relationships" name="LONG-TERM DEBT AND LINES OF C_7" sheetId="45" state="visible" r:id="rId45"/>
    <sheet xmlns:r="http://schemas.openxmlformats.org/officeDocument/2006/relationships" name="INCOME TAX - Narrative (Details" sheetId="46" state="visible" r:id="rId46"/>
    <sheet xmlns:r="http://schemas.openxmlformats.org/officeDocument/2006/relationships" name="SHAREHOLDERS' EQUITY - Narrativ" sheetId="47" state="visible" r:id="rId47"/>
    <sheet xmlns:r="http://schemas.openxmlformats.org/officeDocument/2006/relationships" name="SHARE-BASED AWARDS AND STOCK _3" sheetId="48" state="visible" r:id="rId48"/>
    <sheet xmlns:r="http://schemas.openxmlformats.org/officeDocument/2006/relationships" name="SHARE-BASED AWARDS AND STOCK _4" sheetId="49" state="visible" r:id="rId49"/>
    <sheet xmlns:r="http://schemas.openxmlformats.org/officeDocument/2006/relationships" name="SHARE-BASED AWARDS AND STOCK _5" sheetId="50" state="visible" r:id="rId50"/>
    <sheet xmlns:r="http://schemas.openxmlformats.org/officeDocument/2006/relationships" name="SHARE-BASED AWARDS AND STOCK _6" sheetId="51" state="visible" r:id="rId51"/>
    <sheet xmlns:r="http://schemas.openxmlformats.org/officeDocument/2006/relationships" name="SHARE-BASED AWARDS AND STOCK _7" sheetId="52" state="visible" r:id="rId52"/>
    <sheet xmlns:r="http://schemas.openxmlformats.org/officeDocument/2006/relationships" name="SHARE-BASED AWARDS AND STOCK _8" sheetId="53" state="visible" r:id="rId53"/>
    <sheet xmlns:r="http://schemas.openxmlformats.org/officeDocument/2006/relationships" name="EARNINGS PER SHARE - Narrative " sheetId="54" state="visible" r:id="rId54"/>
    <sheet xmlns:r="http://schemas.openxmlformats.org/officeDocument/2006/relationships" name="EARNINGS PER SHARE - Summary (D"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EGMENT INFORMATION - Summary ("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0</t>
        </is>
      </c>
      <c r="C2" s="2" t="inlineStr">
        <is>
          <t>Jul. 26, 2020</t>
        </is>
      </c>
    </row>
    <row r="3">
      <c r="A3" s="3" t="inlineStr">
        <is>
          <t>Cover [Abstract]</t>
        </is>
      </c>
    </row>
    <row r="4">
      <c r="A4" s="4" t="inlineStr">
        <is>
          <t>Entity Central Index Key</t>
        </is>
      </c>
      <c r="B4" s="4" t="inlineStr">
        <is>
          <t>0001123360</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001-16111</t>
        </is>
      </c>
    </row>
    <row r="14">
      <c r="A14" s="4" t="inlineStr">
        <is>
          <t>Entity Registrant Name</t>
        </is>
      </c>
      <c r="B14" s="4" t="inlineStr">
        <is>
          <t>GLOBAL PAYMENTS INC</t>
        </is>
      </c>
    </row>
    <row r="15">
      <c r="A15" s="4" t="inlineStr">
        <is>
          <t>Entity Incorporation, State or Country Code</t>
        </is>
      </c>
      <c r="B15" s="4" t="inlineStr">
        <is>
          <t>GA</t>
        </is>
      </c>
    </row>
    <row r="16">
      <c r="A16" s="4" t="inlineStr">
        <is>
          <t>Entity Tax Identification Number</t>
        </is>
      </c>
      <c r="B16" s="4" t="inlineStr">
        <is>
          <t>58-2567903</t>
        </is>
      </c>
    </row>
    <row r="17">
      <c r="A17" s="4" t="inlineStr">
        <is>
          <t>Entity Address, Address Line One</t>
        </is>
      </c>
      <c r="B17" s="4" t="inlineStr">
        <is>
          <t>3550 Lenox Road</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6</t>
        </is>
      </c>
    </row>
    <row r="21">
      <c r="A21" s="4" t="inlineStr">
        <is>
          <t>City Area Code</t>
        </is>
      </c>
      <c r="B21" s="4" t="inlineStr">
        <is>
          <t>770</t>
        </is>
      </c>
    </row>
    <row r="22">
      <c r="A22" s="4" t="inlineStr">
        <is>
          <t>Local Phone Number</t>
        </is>
      </c>
      <c r="B22" s="4" t="inlineStr">
        <is>
          <t>829-8000</t>
        </is>
      </c>
    </row>
    <row r="23">
      <c r="A23" s="4" t="inlineStr">
        <is>
          <t>Title of 12(b) Security</t>
        </is>
      </c>
      <c r="B23" s="4" t="inlineStr">
        <is>
          <t>Common stock, no par value</t>
        </is>
      </c>
    </row>
    <row r="24">
      <c r="A24" s="4" t="inlineStr">
        <is>
          <t>Trading Symbol</t>
        </is>
      </c>
      <c r="B24" s="4" t="inlineStr">
        <is>
          <t>GP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99243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Total System Services, Inc. On September 18, 2019 , we merged with Total System Services, Inc. ("TSYS") (the "Merger"). We accounted for this transaction as a business combination, which generally requires that we record the assets acquired and liabilities assumed at fair value as of the acquisition date. The provisional estimated acquisition-date fair values of major classes of assets acquired and liabilities assumed as of December 31, 2019 and June 30, 2020 , including a reconciliation to the total purchase consideration, were as follows: Provisional Amounts at December 31, 2019 Measurement-Period Adjustments Provisional Amounts at (in thousands) Cash and cash equivalents $ 446,009 $ — $ 446,009 Accounts receivable 442,848 (2,860 ) 439,988 Identified intangible assets 10,980,000 978 10,980,978 Property and equipment 644,084 (978 ) 643,106 Other assets 1,474,825 (4,120 ) 1,470,705 Accounts payable and accrued liabilities (614,060 ) 4,333 (609,727 ) Debt (3,295,342 ) 4,787 (3,290,555 ) Deferred income tax liabilities (2,687,849 ) 63,419 (2,624,430 ) Other liabilities (314,415 ) — (314,415 ) Total identifiable net assets 7,076,100 65,559 7,141,659 Goodwill 17,398,853 (65,559 ) 17,333,294 Total purchase consideration $ 24,474,953 $ — $ 24,474,953 As of June 30, 2020 , we considered these amounts to be provisional because we were still in the process of reviewing information to support the valuations of the assets acquired and liabilities assumed. During the six months ended June 30, 2020 , we made measurement-period adjustments, as shown in the table above, that decreased the amount of provisional goodwill by $65.6 million . The decrease in deferred income tax liabilities for the six months ended June 30, 2020 primarily relates to a refined analysis of the outside bases of partnerships. The effects of the measurement-period adjustments on our consolidated statements of income for the three and six months ended June 30, 2020 were not material. As of June 30, 2020 , provisional goodwill arising from the acquisition of $17.3 billion was included in our reportable segments as follows: $7.1 billion in the Merchant Solutions segment, $7.9 billion in the Issuer Solutions segment and $2.3 billion in the Business and Consumer Solutions segment. Goodwill was attributable to expected growth opportunities, an assembled workforce and potential synergies from combining the acquired business into our existing business. We expect that substantially all of the goodwill from this acquisition will not be deductible for income tax purposes. The following unaudited pro forma information shows the results of our operations for the three and six months ended June 30, 2019 as if the Merger had occurred on January 1, 2018. The unaudited pro forma information is presented for informational purposes only and is not necessarily indicative of what would have occurred if the Merger had occurred as of that date. The unaudited pro forma information is also not intended to be a projection of future results due to the integration of TSYS. The unaudited pro forma information reflects the effects of applying our accounting policies and certain pro forma adjustments to the combined historical financial information of Global Payments and TSYS. Three Months Ended June 30, 2019 Six Months Ended June 30, 2019 Actual Pro Forma Actual Pro Forma (in thousands) Total revenues $ 935,152 $ 1,963,663 $ 1,818,190 $ 3,873,433 Net income attributable to Global Payments $ 120,458 $ 207,336 $ 232,800 $ 395,201 For the three and six months ended June 30, 2020 , the acquired operations of TSYS contributed $997.0 million and $2,052.0 million , respectively, to our consolidated revenues and $103.8 million and $219.3 million , respectively, to our consolidated operating income. At June 30, 2020 , accounts payable and accrued liabilities in the consolidated balance sheet included obligations totaling $37.7 million for employee termination benefits resulting from Merger-related integration activities. During the three months ended June 30, 2020 , we recognized charges for employee termination benefits of $24.1 million , which included $1.7 million of share-based compensation expense. During the six months ended June 30, 2020 , we recognized charges for employee termination benefits of $41.7 million , which included $4.2 million of share-based compensation expense. As of June 30, 2020 , the cumulative amount of recognized charges for employee termination benefits resulting from Merger-related integration activities was $98.8 million , which included $21.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The following tables present a disaggregation of our revenue from contracts with customers by geography for each of our reportable segments for the three and six months ended June 30, 2020 and 2019 : Three Months Ended June 30, 2020 Merchant Solutions Issuer Business and Consumer Solutions Intersegment Eliminations Total (in thousands) Americas $ 862,927 $ 363,140 $ 216,722 $ (14,728 ) $ 1,428,061 Europe 102,460 105,263 — — 207,723 Asia Pacific 36,168 1,622 — (1,622 ) 36,168 $ 1,001,555 $ 470,025 $ 216,722 $ (16,350 ) $ 1,671,952 Three Months Ended June 30, 2019 Merchant Solutions Issuer Business and Consumer Solutions Intersegment Eliminations Total (in thousands) Americas $ 715,919 $ — $ — $ — $ 715,919 Europe 155,111 5,238 — — 160,349 Asia Pacific 58,884 — — — 58,884 $ 929,914 $ 5,238 $ — $ — $ 935,152 Six Months Ended June 30, 2020 Merchant Solutions Issuer Business and Consumer Solutions Intersegment Eliminations Total (in thousands) Americas $ 1,887,433 $ 756,893 $ 420,668 $ (32,461 ) $ 3,032,533 Europe 238,459 213,626 — — 452,085 Asia Pacific 90,932 3,268 — (3,268 ) 90,932 $ 2,216,824 $ 973,787 $ 420,668 $ (35,729 ) $ 3,575,550 Six Months Ended June 30, 2019 Merchant Solutions Issuer Business and Consumer Solutions Intersegment Eliminations Total (in thousands) Americas $ 1,394,341 $ — $ — $ — $ 1,394,341 Europe 292,724 10,494 — — 303,218 Asia Pacific 120,631 — — — 120,631 $ 1,807,696 $ 10,494 $ — $ — $ 1,818,190 The following table presents a disaggregation of our Merchant Solutions segment revenues by distribution channel for the three and six months ended June 30, 2020 and 2019 : Three Months Ended Six Months Ended June 30, 2020 June 30, 2019 June 30, 2020 June 30, 2019 (in thousands) Relationship-led $ 566,414 $ 502,239 $ 1,242,935 $ 961,281 Technology-enabled 435,141 427,675 973,889 846,415 $ 1,001,555 $ 929,914 $ 2,216,824 $ 1,807,696 ASC Topic 606, Revenues from Contracts with Customers ("ASC 606") requires that we determine for each customer arrangement whether revenue should be recognized at a point in time or over time. For the three and six months ended June 30, 2020 and 2019 , substantially all of our revenues were recognized over time. Supplemental balance sheet information related to contracts from customers as of June 30, 2020 and December 31, 2019 was as follows: Balance Sheet Location June 30, 2020 December 31, 2019 (in thousands) Assets: Capitalized costs to obtain customer contracts, net Other noncurrent assets $ 236,539 $ 226,945 Capitalized costs to fulfill customer contracts, net Other noncurrent assets $ 62,532 $ 38,150 Liabilities: Contract liabilities, net (current) Accounts payable and accrued liabilities $ 194,743 $ 193,405 Contract liabilities, net (noncurrent) Other noncurrent liabilities $ 42,413 $ 35,272 Net contract assets were not material at June 30, 2020 or at December 31, 2019 . Revenues recognized for the three months ended June 30, 2020 and 2019 from contract liability balances at the beginning of each period was $86.7 million and $52.0 million . Revenue recognized for the six months ended June 30, 2020 and 2019 from contract liability balances at the beginning of each period was $159.9 million and $97.1 million .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June 30, 2020 . However, as permitted, we have elected to exclude from this disclosure any contracts with an original duration of one year or less and any variable consideration that meets specified criteria. Accordingly, the total unsatisfied or partially unsatisfied performance obligations related to processing services is significantly higher than the amounts disclosed in the table below (in thousands): Year ending December 31, Remainder of 2020 $ 470,328 2021 827,955 2022 622,653 2023 415,228 2024 262,735 2025-2029 623,428 Total $ 3,222,3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As of June 30, 2020 and December 31, 2019 , goodwill and other intangible assets consisted of the following: June 30, 2020 December 31, 2019 (in thousands) Goodwill $ 23,679,923 $ 23,759,740 Other intangible assets: Customer-related intangible assets $ 9,204,915 $ 9,238,728 Acquired technologies 2,763,538 2,732,218 Contract-based intangible assets 1,972,143 1,974,429 Trademarks and trade names 1,237,691 1,239,471 15,178,287 15,184,846 Less accumulated amortization: Customer-related intangible assets 1,552,272 1,225,785 Acquired technologies 775,610 576,928 Contract-based intangible assets 98,826 82,225 Trademarks and trade names 212,958 145,253 2,639,666 2,030,191 $ 12,538,621 $ 13,154,655 The following table sets forth the changes by reportable segment in the carrying amount of goodwill for the six months ended June 30, 2020 : Merchant Solutions Issuer Business and Consumer Solutions Total (in thousands) Balance at December 31, 2019 $ 13,415,352 $ 7,985,731 $ 2,358,657 $ 23,759,740 Goodwill acquired 23,000 — — 23,000 Effect of foreign currency translation (24,873 ) (12,385 ) — (37,258 ) Measurement-period adjustments (6,648 ) (61,352 ) 2,441 (65,559 ) Balance at June 30, 2020 $ 13,406,831 $ 7,911,994 $ 2,361,098 $ 23,679,923 There were no accumulated impairment losses for goodwill as of June 30, 2020 or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6 Months Ended</t>
        </is>
      </c>
    </row>
    <row r="2">
      <c r="B2" s="2" t="inlineStr">
        <is>
          <t>Jun. 30, 2020</t>
        </is>
      </c>
    </row>
    <row r="3">
      <c r="A3" s="3" t="inlineStr">
        <is>
          <t>Debt Disclosure [Abstract]</t>
        </is>
      </c>
    </row>
    <row r="4">
      <c r="A4" s="4" t="inlineStr">
        <is>
          <t>LONG-TERM DEBT AND LINES OF CREDIT</t>
        </is>
      </c>
      <c r="B4" s="4" t="inlineStr">
        <is>
          <t>LONG-TERM DEBT AND LINES OF CREDIT As of June 30, 2020 and December 31, 2019 , long-term debt consisted of the following: June 30, 2020 December 31, 2019 (in thousands) 3.800% senior notes due April 1, 2021 $ 756,597 $ 760,996 3.750% senior notes due June 1, 2023 564,794 567,330 4.000% senior notes due June 1, 2023 569,226 572,522 2.650% senior notes due February 15, 2025 992,266 991,423 4.800% senior notes due April 1, 2026 814,974 820,623 4.450% senior notes due June 1, 2028 484,785 486,982 3.200% senior notes due August 15, 2029 1,235,634 1,234,843 2.900% senior notes due May 15, 2030 988,408 — 4.150% senior notes due August 15, 2049 739,610 739,431 Unsecured term loan facility 1,983,767 1,981,758 Unsecured revolving credit facility — 903,000 Finance lease liabilities 47,140 32,996 Other borrowings 96,400 33,597 Total long-term debt 9,273,601 9,125,501 Less current portion 833,334 35,137 Long-term debt, excluding current portion $ 8,440,267 $ 9,090,364 The carrying amounts of our senior notes and term loans in the table above are presented net of unamortized discount and unamortized debt issuance costs, as applicable. At June 30, 2020 , unamortized discount on senior notes was $8.9 million , and unamortized debt issuance costs on senior notes and the unsecured term loan facility were $51.4 million . Unamortized debt issuance costs on our senior notes and unsecured term loans at December 31, 2019 were $46.6 million . The portion of unamortized debt issuance costs related to revolving credit facilities is included in other noncurrent assets. At June 30, 2020 , unamortized debt issuance costs on the unsecured revolving credit facility were $15.3 million , and, at December 31, 2019 , unamortized debt issuance costs on the unsecured revolving credit facility were $17.6 million . The amortization of debt discounts and debt issuance costs is recognized as an increase to interest expense over the terms of the respective debt instruments. Amortization of discounts and debt issuance costs for the three and six months ended June 30, 2020 was $3.0 million and $5.9 million , respectively. Amortization of discounts and debt issuance costs for the three and six months ended June 30, 2019 was $3.1 million and $6.1 million , respectively. At June 30, 2020 , maturities of long-term debt (excluding finance lease liabilities) were as follows by year (in thousands): Year ending December 31, Remainder of 2020 $ 36,227 2021 801,771 2022 58,403 2023 1,300,000 2024 1,750,000 2025 1,000,000 2026 and thereafter 4,200,000 Total $ 9,146,401 Senior Unsecured Notes We have $7.1 billion in aggregate principal amount of senior unsecured notes, as presented in the table above. Interest on the senior notes is payable semi-annually upon various dates. Each series of the senior notes is redeemable, at our option, in whole or in part, at any time and from time-to-time at the redemption prices set forth in the related indenture. The difference between the acquisition fair value and face value of senior notes assumed in the Merger is recognized over the terms of the respective notes as a reduction of interest expense. The amortization of this fair value adjustment was $9.0 million and $18.1 million , respectively, for the three and six months ended June 30, 2020 . On May 15, 2020, we issued $1.0 billion aggregate principal amount of 2.900% senior unsecured notes due May 2030 and received proceeds of $996.7 million , net of discounts. We incurred debt issuance costs of approximately $8.4 million , including underwriting fees, fees for professional services and registration fees, all of which were capitalized and reflected as a reduction of the related carrying amount of the notes in our consolidated balance sheet at June 30, 2020 . Interest on the notes is payable semi-annually in arrears on May 15 and November 15 of each year, commencing November 15, 2020 . The notes are unsecured and unsubordinated indebtedness and rank equally in right of payment with all of our other outstanding unsecured and unsubordinated indebtedness. We used the net proceeds from the offering to repay a portion of the outstanding indebtedness on our revolving credit facility and for general corporate purposes. As of June 30, 2020 , our senior notes had a total carrying amount of $7.1 billion and an estimated fair value of $7.7 billion . The estimated fair value of our senior notes was based on quoted market prices in an active market and is considered to be a Level 1 measurement of the valuation hierarchy. The fair value of other long-term debt approximated its carrying amount at June 30, 2020 . Senior Unsecured Credit Facilities We have a term loan credit agreement ("Term Loan Credit Agreement") and a revolving credit agreement ("Unsecured Revolving Credit Agreement") in each case with Bank of America, N.A., as administrative agent, and a syndicate of financial institutions, as lenders and other agents. The Term Loan Credit Agreement provides for a senior unsecured $2 billion term loan facility, and the Unsecured Revolving Credit Agreement provides for a senior unsecured $3 billion revolving credit facility. Borrowings under the term loan facility were made in U.S. dollars and borrowings under the revolving credit facility are available to be made in U.S. dollars, euros, sterling, Canadian dollars and, subject to certain conditions, certain other currencies at our option. Borrowings in U.S. dollars and certain other LIBOR quoted currencies will bear interest, at our option, at a rate equal to either (1) the rate (adjusted for any statutory reserve requirements for eurocurrency liabilities) for eurodollar deposits in the London interbank market, (2) a floating rate of interest set forth on the applicable LIBOR screen page designated by Bank of America, N.A. or (3) the highest of (a) the federal funds effective rate plus 0.5% , (b) the rate of interest as publicly announced by Bank of America as its "prime rate" or (c) LIBOR plus 1.0% , in each case, plus an applicable margin. As of June 30, 2020 , the interest rate on the term loan facility was 1.55% . In addition, we are required to pay a quarterly commitment fee with respect to the unused portion of the revolving credit facility at an applicable rate per annum ranging from 0.125% to 0.300% depending on our credit rating. Beginning on December 31, 2022, and at the end of each quarter thereafter, the term loan facility must be repaid in quarterly installments in the amount of 2.50% of original principal through the maturity date with the remaining principal balance due upon maturity in September 2024 . The revolving credit facility also matures in September 2024 . We may issue standby letters of credit of up to $250 million in the aggregate under the revolving credit facility. Outstanding letters of credit under the revolving credit facility reduce the amount of borrowings available to us. The amounts available to borrow under the revolving credit facility are also determined by our financial leverage covenant. As of June 30, 2020 , the total available commitments under the revolving credit facility were $2.3 billion and there were no outstanding borrowings. Compliance with Covenants The senior unsecured term loan and revolving credit facility contain customary conditions to funding, affirmative covenants, negative covenants, financial covenants and events of default. As of June 30, 2020 , financial covenants under the term loan facility required a leverage ratio of 3.50 to 1.00 and an interest coverage ratio of 3.00 to 1.00. We were in compliance with all applicable covenants as of June 30, 2020 . Settlement Lines of Credit In various markets where we do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s of credit may exceed the stated credit limit. As of June 30, 2020 and December 31, 2019 , a total of $62.1 million and $74.5 million , respectively, of cash on deposit was used to determine the available credit. As of June 30, 2020 and December 31, 2019 , we had $439.5 million and $463.2 million , respectively, outstanding under these lines of credit with additional capacity to fund settlement of $1,124.6 million as of June 30, 2020 . During the six months ended June 30, 2020 , the maximum and average outstanding balances under these lines of credit were $508.5 million and $282.9 million , respectively. The weighted-average interest rate on these borrowings was 2.11% and 3.16% at June 30, 2020 and December 31, 2019 , respectively. Derivative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loss). The fair values of our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information about our derivative financial instruments, designated as cash flow hedges, included in the consolidated balance sheets: Fair Values Derivative Financial Instruments Balance Sheet Location Weighted-Average Fixed Rate of Interest at June 30, 2020 Range of Maturity Dates at June 30, 2020 June 30, 2020 December 31, 2019 (in thousands) Interest rate swaps (Notional of $250 million at December 31, 2019) Prepaid expenses and other current assets NA NA $ — $ 472 Interest rate swaps (Notional of $550 million at June 30, 2020) Accounts payable and accrued liabilities 1.65% July 31, 2020 - March 31, 2021 $ 4,244 $ — Interest rate swaps (Notional of $1.25 billion at June 30, 2020 and $1.55 billion at December 31, 2019) Other noncurrent liabilities 2.73% December 31, 2022 $ 82,479 $ 45,604 NA = not applicable. The table below presents the effects of our interest rate swaps on the consolidated statements of income and comprehensive income for the three and six months ended June 30, 2020 and 2019 : Three Months Ended Six Months Ended June 30, 2020 June 30, 2019 June 30, 2020 June 30, 2019 (in thousands) Net unrealized losses recognized in other comprehensive income (loss) $ (5,630 ) $ (42,222 ) $ (53,526 ) $ (56,731 ) Net unrealized losses (gains) reclassified out of other comprehensive income (loss) to interest expense $ 9,982 $ (893 ) $ 14,653 $ (2,723 ) As of June 30, 2020 , the amount of net unrealized losses in accumulated other comprehensive loss related to our interest rate swaps that is expected to be reclassified into interest expense during the next 12 months was $42.4 million . Interest Expense Interest expense was $81.1 million and $65.5 million for the three months ended June 30, 2020 and 2019 , respectively, and $162.2 million and $123.9 million for the six months ended June 30, 2020 and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INCOME TAX Our effective income tax rates for the three and six months ended June 30, 2020 were 3.0% and 9.0% , respectively. Our effective income tax rate for the three and six months ended June 30, 2020 differed from the U.S. statutory rate primarily as a result of tax credits, excess tax benefits of share-based awards that are recognized upon vesting or settlement and the foreign-derived intangible income deduction. Our effective income tax rates for the three and six months ended June 30, 2019 were 19.9% and 18.4% , respectively.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and the United Kingdom. We are no longer subject to state income tax examinations for years ended on or before May 31, 2007, U.S. federal income tax examinations for years ended on or before May 31, 2016 and U.K. federal income tax examinations for years ended on or before May 31, 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We repurchase our common stock mainly through open market repurchase plans and, at times, through accelerated share repurchase programs. During the three months ended June 30, 2020 , there were no repurchases. During the three months ended June 30, 2019 , we repurchased and retired 513,116 shares of our common stock at a cost, including commissions, of $72.0 million , or $140.32 per share. During the six months ended June 30, 2020 and 2019 , we repurchased and retired 2,094,731 and 1,808,398 shares of our common stock at a cost, including commissions, of $404.0 million and $230.0 million , or $192.85 per share and $127.18 per share, respectively. On February 26, 2020 , our board of directors approved an increase to our existing share repurchase program authorization, which raised the total available authorization to $1 billion . As of June 30, 2020 , the amount that may yet be purchased under our share repurchase program was $880.0 million . On July 29, 2020, our board of directors declared a dividend of $0.195 per share payable on September 24, 2020 to common shareholders of record as of September 1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STOCK OPTIONS</t>
        </is>
      </c>
      <c r="B1" s="2" t="inlineStr">
        <is>
          <t>6 Months Ended</t>
        </is>
      </c>
    </row>
    <row r="2">
      <c r="B2" s="2" t="inlineStr">
        <is>
          <t>Jun. 30, 2020</t>
        </is>
      </c>
    </row>
    <row r="3">
      <c r="A3" s="3" t="inlineStr">
        <is>
          <t>Share-based Payment Arrangement [Abstract]</t>
        </is>
      </c>
    </row>
    <row r="4">
      <c r="A4" s="4" t="inlineStr">
        <is>
          <t>SHARE-BASED AWARDS AND STOCK OPTIONS</t>
        </is>
      </c>
      <c r="B4" s="4" t="inlineStr">
        <is>
          <t>SHARE-BASED AWARDS AND STOCK OPTIONS The following table summarizes share-based compensation expense and the related income tax benefit recognized for our share-based awards and stock options: Three Months Ended Six Months Ended June 30, 2020 June 30, 2019 June 30, 2020 June 30, 2019 (in thousands) Share-based compensation expense $ 34,983 $ 16,496 $ 62,805 $ 27,914 Income tax benefit $ 7,742 $ 3,728 $ 14,215 $ 6,237 Share-Based Awards The following table summarizes the changes in unvested restricted stock and performance awards for the six months ended June 30, 2020 : Shares Weighted-Average Grant-Date Fair Value (in thousands) Unvested at December 31, 2019 1,844 $149.96 Granted 572 192.40 Vested (638 ) 119.07 Forfeited (38 ) 168.98 Unvested at June 30, 2020 1,740 $174.85 The total fair value of restricted stock and performance awards vested during the six months ended June 30, 2020 and June 30, 2019 was $76.0 million and $24.6 million , respectively. For restricted stock and performance awards, we recognized compensation expense of $30.8 million and $14.8 million during the three months ended June 30, 2020 and 2019 , respectively, and $56.0 million and $24.9 million during the six months ended June 30, 2020 and 2019 , respectively. As of June 30, 2020 , there were $184.2 million of unrecognized compensation expense related to unvested restricted stock and performance awards that we expect to recognize over a weighted-average period of 2.3 years. Stock Options The following table summarizes stock option activity for the six months ended June 30, 2020 : Options Weighted-Average Exercise Price Weighted-Average Remaining Contractual Term Aggregate Intrinsic Value (in thousands) (years) (in millions) Outstanding at December 31, 2019 1,755 $74.06 6.5 $190.3 Granted 125 200.42 Forfeited (2 ) 113.48 Exercised (484 ) 61.77 Outstanding at June 30, 2020 1,394 $89.60 6.6 $115.3 Options vested and exercisable at June 30, 2020 996 $68.52 5.7 $100.7 We recognized compensation expense for stock options of $2.2 million and $0.9 million during the three months ended June 30, 2020 and 2019 , respectively, and $4.1 million and $1.6 million for the six months ended June 30, 2020 and 2019 , respectively. The aggregate intrinsic value of stock options exercised during the six months ended June 30, 2020 and 2019 was $66.5 million and $18.9 million , respectively. As of June 30, 2020 , we had $12.6 million of unrecognized compensation expense related to unvested stock options that we expect to recognize over a weighted-average period of 2.0 years. The weighted-average grant-date fair value of stock options granted during the six months ended June 30, 2020 and 2019 was $54.85 and $39.60 , respectively. Fair value was estimated on the date of grant using the Black-Scholes valuation model with the following weighted-average assumptions: Six Months Ended June 30, 2020 June 30, 2019 Risk-free interest rate 1.24% 2.49% Expected volatility 30% 30% Dividend yield 0.39% 0.04% Expected term (years)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EPS") was computed by dividing net income attributable to Global Payments by the weighted-average number of shares outstanding during the period. Earnings available to common shareholders wa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PS. All stock options with an exercise price lower than the average market share price of our common stock for the period are assumed to have a dilutive effect on EPS. The dilutive share base for the three and six months ended June 30, 2020 excluded approximately 124,888 shares, related to stock options that would have an antidilutive effect on the computation of diluted earnings per share. There were no such shares for the three and six months ended June 30, 2019 . The following table sets forth the computation of diluted weighted-average number of shares outstanding for the three and six months ended June 30, 2020 and 2019 : Three Months Ended Six Months Ended June 30, 2020 June 30, 2019 June 30, 2020 June 30, 2019 (in thousands) Basic weighted-average number of shares outstanding 299,140 156,768 299,264 157,141 Plus: Dilutive effect of stock options and other share-based awards 1,106 494 1,277 497 Diluted weighted-average number of shares outstanding 300,246 157,262 300,541 157,6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The changes in the accumulated balances for each component of other comprehensive income (loss) were as follows for the three and six months ended June 30, 2020 and 2019 : Foreign Currency Translation Gains (Losses) Unrealized Gains (Losses) on Hedging Activities Other Accumulated Other Comprehensive Loss (in thousands) Balance at March 31, 2020 $ (438,350 ) $ (102,198 ) $ 768 $ (539,780 ) Other comprehensive income 77,217 3,295 122 80,634 Balance at June 30, 2020 $ (361,133 ) $ (98,903 ) $ 890 $ (459,146 ) Balance at March 31, 2019 $ (294,467 ) $ (14,725 ) $ (3,416 ) $ (312,608 ) Other comprehensive income (loss) 5,273 (32,588 ) 17 (27,298 ) Balance at June 30, 2019 $ (289,194 ) $ (47,313 ) $ (3,399 ) $ (339,906 ) Other comprehensive income attributable to noncontrolling interests, which relates only to foreign currency translation, was $5.4 million and $3.9 million for the three months ended June 30, 2020 and 2019 , respectively. Foreign Currency Translation Gains (Losses) Unrealized Gains (Losses) on Hedging Activities Other Accumulated Other Comprehensive Loss (in thousands) Balance at December 31, 2019 $ (241,899 ) $ (69,319 ) $ 647 $ (310,571 ) Other comprehensive (loss) income (119,234 ) (29,584 ) 243 (148,575 ) Balance at June 30, 2020 $ (361,133 ) $ (98,903 ) $ 890 $ (459,146 ) Balance at December 31, 2018 $ (304,274 ) $ (2,374 ) $ (3,527 ) $ (310,175 ) Other comprehensive income (loss) 15,080 (44,939 ) 128 (29,731 ) Balance at June 30, 2019 $ (289,194 ) $ (47,313 ) $ (3,399 ) $ (339,906 ) Other comprehensive loss attributable to noncontrolling interests, which relates only to foreign currency translation, was $1.3 million and $0.6 million for the six months ended June 30, 2020 and 2019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operate in three reportable segments: Merchant Solutions, Issuer Solutions and Business and Consumer Solution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nterest and other income, interest and other expense, income tax expense and equity in income of equity method investments, net of tax, are not allocated to the individual segments. We do not evaluate the performance of or allocate resources to our operating segments using asset data. The accounting policies of the reportable operating segments are the same as those described in our Annual Report on Form 10-K for the year ended December 31, 2019 and our summary of significant accounting policies in "Note 1 - Basis of Presentation and Summary of Significant Accounting Policies." In connection with an organizational realignment implemented during the fourth quarter of 2019, the presentation of segment information for the three and six months ended June 30, 2019 has been recast to align with the current segment presentation. Information on segments and reconciliations to consolidated revenues, consolidated operating income and consolidated depreciation and amortization was as follows for the three and six months ended June 30, 2020 and 2019 : Three Months Ended Six Months Ended June 30, 2020 June 30, 2019 June 30, 2020 June 30, 2019 (in thousands) Revenues (1) : Merchant Solutions $ 1,001,555 $ 929,914 $ 2,216,824 $ 1,807,696 Issuer Solutions 470,025 5,238 973,787 10,494 Business and Consumer Solutions 216,722 — 420,668 — Intersegment eliminations (16,350 ) — (35,729 ) — Consolidated revenues $ 1,671,952 $ 935,152 $ 3,575,550 $ 1,818,190 Operating income (loss) (1)(2) : Merchant Solutions $ 175,078 $ 283,411 $ 479,231 $ 521,540 Issuer Solutions 58,027 3,596 117,331 7,035 Business and Consumer Solutions 48,195 — 79,307 — Corporate (173,726 ) (65,281 ) (324,316 ) (107,357 ) Consolidated operating income $ 107,574 $ 221,726 $ 351,553 $ 421,218 Depreciation and amortization (1) : Merchant Solutions $ 236,840 $ 143,914 $ 469,862 $ 291,299 Issuer Solutions 136,254 164 272,991 346 Business and Consumer Solutions 24,114 — 47,755 — Corporate 5,467 1,045 9,885 2,108 Consolidated depreciation and amortization $ 402,675 $ 145,123 $ 800,493 $ 293,753 (1) Revenues, operating income and depreciation and amortization reflect the effects of acquired businesses from the respective acquisition dates. For further discussion of our acquisitions, see "Note 2 — Acquisitions." (2) During the three months ended June 30, 2020 and 2019 , operating income for our Merchant Solutions segment reflected the effect of acquisition and integration expenses of $4.4 million and $3.7 million , respectively. Operating loss for Corporate included acquisition and integration expenses of $80.7 million and $10.5 million during the three months ended June 30, 2020 and 2019 , respectively. During the six months ended June 30, 2020 and 2019, operating income for our Merchant Solutions segment reflected the effect of acquisition and integration expenses of $6.6 million and $8.4 million , respectively. Operating loss for Corporate included acquisition and integration expense of $150.4 million and $11.1 million during the six months ended June 30, 2020 and 2019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671952</v>
      </c>
      <c r="C4" s="6" t="n">
        <v>935152</v>
      </c>
      <c r="D4" s="6" t="n">
        <v>3575550</v>
      </c>
      <c r="E4" s="6" t="n">
        <v>1818190</v>
      </c>
    </row>
    <row r="5">
      <c r="A5" s="3" t="inlineStr">
        <is>
          <t>Operating expenses:</t>
        </is>
      </c>
    </row>
    <row r="6">
      <c r="A6" s="4" t="inlineStr">
        <is>
          <t>Cost of service</t>
        </is>
      </c>
      <c r="B6" s="5" t="n">
        <v>893740</v>
      </c>
      <c r="C6" s="5" t="n">
        <v>302276</v>
      </c>
      <c r="D6" s="5" t="n">
        <v>1827611</v>
      </c>
      <c r="E6" s="5" t="n">
        <v>607505</v>
      </c>
    </row>
    <row r="7">
      <c r="A7" s="4" t="inlineStr">
        <is>
          <t>Selling, general and administrative</t>
        </is>
      </c>
      <c r="B7" s="5" t="n">
        <v>670638</v>
      </c>
      <c r="C7" s="5" t="n">
        <v>411150</v>
      </c>
      <c r="D7" s="5" t="n">
        <v>1396386</v>
      </c>
      <c r="E7" s="5" t="n">
        <v>789467</v>
      </c>
    </row>
    <row r="8">
      <c r="A8" s="4" t="inlineStr">
        <is>
          <t>Total operating expenses</t>
        </is>
      </c>
      <c r="B8" s="5" t="n">
        <v>1564378</v>
      </c>
      <c r="C8" s="5" t="n">
        <v>713426</v>
      </c>
      <c r="D8" s="5" t="n">
        <v>3223997</v>
      </c>
      <c r="E8" s="5" t="n">
        <v>1396972</v>
      </c>
    </row>
    <row r="9">
      <c r="A9" s="4" t="inlineStr">
        <is>
          <t>Operating income</t>
        </is>
      </c>
      <c r="B9" s="5" t="n">
        <v>107574</v>
      </c>
      <c r="C9" s="5" t="n">
        <v>221726</v>
      </c>
      <c r="D9" s="5" t="n">
        <v>351553</v>
      </c>
      <c r="E9" s="5" t="n">
        <v>421218</v>
      </c>
    </row>
    <row r="10">
      <c r="A10" s="3" t="inlineStr">
        <is>
          <t>Other income (expense):</t>
        </is>
      </c>
    </row>
    <row r="11">
      <c r="A11" s="4" t="inlineStr">
        <is>
          <t>Interest and other income</t>
        </is>
      </c>
      <c r="B11" s="5" t="n">
        <v>2787</v>
      </c>
      <c r="C11" s="5" t="n">
        <v>6176</v>
      </c>
      <c r="D11" s="5" t="n">
        <v>5293</v>
      </c>
      <c r="E11" s="5" t="n">
        <v>9112</v>
      </c>
    </row>
    <row r="12">
      <c r="A12" s="4" t="inlineStr">
        <is>
          <t>Interest and other expense</t>
        </is>
      </c>
      <c r="B12" s="5" t="n">
        <v>-82855</v>
      </c>
      <c r="C12" s="5" t="n">
        <v>-65616</v>
      </c>
      <c r="D12" s="5" t="n">
        <v>-175499</v>
      </c>
      <c r="E12" s="5" t="n">
        <v>-124697</v>
      </c>
    </row>
    <row r="13">
      <c r="A13" s="4" t="inlineStr">
        <is>
          <t>Total nonoperating income (expense)</t>
        </is>
      </c>
      <c r="B13" s="5" t="n">
        <v>-80068</v>
      </c>
      <c r="C13" s="5" t="n">
        <v>-59440</v>
      </c>
      <c r="D13" s="5" t="n">
        <v>-170206</v>
      </c>
      <c r="E13" s="5" t="n">
        <v>-115585</v>
      </c>
    </row>
    <row r="14">
      <c r="A14" s="4" t="inlineStr">
        <is>
          <t>Income before income taxes and equity in income of equity method investments</t>
        </is>
      </c>
      <c r="B14" s="5" t="n">
        <v>27506</v>
      </c>
      <c r="C14" s="5" t="n">
        <v>162286</v>
      </c>
      <c r="D14" s="5" t="n">
        <v>181347</v>
      </c>
      <c r="E14" s="5" t="n">
        <v>305633</v>
      </c>
    </row>
    <row r="15">
      <c r="A15" s="4" t="inlineStr">
        <is>
          <t>Income tax expense</t>
        </is>
      </c>
      <c r="B15" s="5" t="n">
        <v>-836</v>
      </c>
      <c r="C15" s="5" t="n">
        <v>-32247</v>
      </c>
      <c r="D15" s="5" t="n">
        <v>-16338</v>
      </c>
      <c r="E15" s="5" t="n">
        <v>-56388</v>
      </c>
    </row>
    <row r="16">
      <c r="A16" s="4" t="inlineStr">
        <is>
          <t>Income before equity in income of equity method investments</t>
        </is>
      </c>
      <c r="B16" s="5" t="n">
        <v>26670</v>
      </c>
      <c r="C16" s="5" t="n">
        <v>130039</v>
      </c>
      <c r="D16" s="5" t="n">
        <v>165009</v>
      </c>
      <c r="E16" s="5" t="n">
        <v>249245</v>
      </c>
    </row>
    <row r="17">
      <c r="A17" s="4" t="inlineStr">
        <is>
          <t>Equity in income of equity method investments, net of tax</t>
        </is>
      </c>
      <c r="B17" s="5" t="n">
        <v>12774</v>
      </c>
      <c r="C17" s="5" t="n">
        <v>0</v>
      </c>
      <c r="D17" s="5" t="n">
        <v>25041</v>
      </c>
      <c r="E17" s="5" t="n">
        <v>0</v>
      </c>
    </row>
    <row r="18">
      <c r="A18" s="4" t="inlineStr">
        <is>
          <t>Net income</t>
        </is>
      </c>
      <c r="B18" s="5" t="n">
        <v>39444</v>
      </c>
      <c r="C18" s="5" t="n">
        <v>130039</v>
      </c>
      <c r="D18" s="5" t="n">
        <v>190050</v>
      </c>
      <c r="E18" s="5" t="n">
        <v>249245</v>
      </c>
    </row>
    <row r="19">
      <c r="A19" s="4" t="inlineStr">
        <is>
          <t>Net income attributable to noncontrolling interests, net of tax</t>
        </is>
      </c>
      <c r="B19" s="5" t="n">
        <v>-2113</v>
      </c>
      <c r="C19" s="5" t="n">
        <v>-9581</v>
      </c>
      <c r="D19" s="5" t="n">
        <v>-9147</v>
      </c>
      <c r="E19" s="5" t="n">
        <v>-16445</v>
      </c>
    </row>
    <row r="20">
      <c r="A20" s="4" t="inlineStr">
        <is>
          <t>Net income attributable to Global Payments</t>
        </is>
      </c>
      <c r="B20" s="6" t="n">
        <v>37331</v>
      </c>
      <c r="C20" s="6" t="n">
        <v>120458</v>
      </c>
      <c r="D20" s="6" t="n">
        <v>180903</v>
      </c>
      <c r="E20" s="6" t="n">
        <v>232800</v>
      </c>
    </row>
    <row r="21">
      <c r="A21" s="3" t="inlineStr">
        <is>
          <t>Earnings per share attributable to Global Payments:</t>
        </is>
      </c>
    </row>
    <row r="22">
      <c r="A22" s="4" t="inlineStr">
        <is>
          <t>Basic earnings per share (USD per share)</t>
        </is>
      </c>
      <c r="B22" s="7" t="n">
        <v>0.12</v>
      </c>
      <c r="C22" s="7" t="n">
        <v>0.77</v>
      </c>
      <c r="D22" s="7" t="n">
        <v>0.6</v>
      </c>
      <c r="E22" s="7" t="n">
        <v>1.48</v>
      </c>
    </row>
    <row r="23">
      <c r="A23" s="4" t="inlineStr">
        <is>
          <t>Diluted earnings per share (USD per share)</t>
        </is>
      </c>
      <c r="B23" s="7" t="n">
        <v>0.12</v>
      </c>
      <c r="C23" s="7" t="n">
        <v>0.77</v>
      </c>
      <c r="D23" s="7" t="n">
        <v>0.6</v>
      </c>
      <c r="E23" s="7" t="n">
        <v>1.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urchase Obligations During the six months ended June 30, 2020 , our purchase obligations increased as a result of our entry into an arrangement to acquire software and related services for $293.8 million . We financed $97.6 million of this amount utilizing a two -year vendor financing arrangement. As of June 30, 2020 , the estimated remaining purchase commitments that are due for this purchase were $29.7 million during the remainder of 2020, $64.9 million during 2021, $66.9 million during 2022 and $16.8 million during 2023. Legal Matters On September 23, 2019, a jury in the Superior Court of Dekalb County, Georgia, awarded Frontline Processing Corp. ("Frontline") $135.2 million in damages, costs and attorney's fees (plus interest) following a trial of a breach of contract dispute between Frontline and Global Payments, wherein Frontline alleged that Global Payments violated provisions of the parties' Referral Agreement and Master Services Agreement. The Superior Court entered a final judgment on the verdict in favor of Frontline on September 30, 2019. We believe the jury verdict is in error and Frontline’s case is completely without merit, and we are appealing the decision to the Georgia Court of Appeals. While it is reasonably possible that we will incur some loss between zero and the judgment amount plus interest, we have determined that it is not probable that Global Payments has incurred a loss under the applicable accounting standard (Accounting Standards Codification Topic 450, Contingencies ) as of June 30, 2020 . As a result, we have not recorded a liability on the consolidated balance sheet with respect to th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usiness, consolidation and presentation</t>
        </is>
      </c>
      <c r="B4" s="4" t="inlineStr">
        <is>
          <t>Business, consolidation and presentation We are a leading pure play payments technology company delivering innovative software and services to our customers globally. Our technologies, services and employee expertise enable us to provide a broad range of solutions that allow our customers to operate their businesses more efficiently across a variety of channels around the world. We operate in three reportable segments: Merchant Solutions, Issuer Solutions and Business and Consumer Solutions, which are described in "Note 11 —Segment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19 was derived from the audited financial statements included in our Annual Report on Form 10-K for the year ended December 31, 2019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9 .</t>
        </is>
      </c>
    </row>
    <row r="5">
      <c r="A5" s="4" t="inlineStr">
        <is>
          <t>Use of estimates</t>
        </is>
      </c>
      <c r="B5" s="4" t="inlineStr">
        <is>
          <t>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magnitude, duration and effects of the COVID-19 pandemic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of COVID-19 based upon management’s estimates and assumptions utilizing the most currently available information.</t>
        </is>
      </c>
    </row>
    <row r="6">
      <c r="A6" s="4" t="inlineStr">
        <is>
          <t>Recently adopted accounting pronouncements and recently issued pronouncements not yet adopted</t>
        </is>
      </c>
      <c r="B6" s="4" t="inlineStr">
        <is>
          <t>Recently adopted accounting pronouncements Accounting Standards Update ("ASU") 2018-15 — In August 2018, the Financial Accounting Standards Board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following the internal-use software capitalization criteria within Accounting Standards Codification ("ASC") Subtopic 350-40. We adopted ASU 2018-15 on January 1, 2020, applying the guidance prospectively to all implementation costs incurred on or after the date of adoption. The adoption of this standard did not have a material effect on our consolidated financial statements. We have historically capitalized implementation costs associated with cloud computing arrangements that are service contracts following the guidance in Subtopic 350-40 and will continue to do so pursuant to the clarifications provided in the new guidance. We amortize capitalized implementation costs to expense on a straight-line basis over the term of the applicable hosting arrangement. ASU 2016-13 — We adopted ASU 2016-13, "Financial Instruments - Credit Losses (Topic 326): Measurement of Credit Losses on Financial Instruments " on January 1, 2020 using the modified retrospective transition method. The adoption of this standard resulted in a cumulative-effect adjustment to decrease retained earnings by $5.4 million , net of tax. The amendments in this update changed how we measure and recognize credit impairment for certain financial instruments measured at amortized cost. Under the current expected credit losses model required by ASU 2016-13, we recognize at asset inception and each subsequent reporting date an estimate of credit losses expected to occur over the remaining life of each pool of financial assets with similar risk characteristics. We have exposure to credit losses for financial assets such as accounts receivable, certain settlement processing assets, check guarantee claims receivable assets and advances to sales representatives. We utilize a combination of aging or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s of June 30, 2020 , the total allowance for credit losses was approximately $39.9 million . Financial assets are presented net of the allowance for credit losses in the consolidated balance sheets. The measurement of the allowance for credit losses is recognized through credit loss expense. Depending on the nature of the underlying asset, credit loss expense is included as a component of cost of service or selling, general and administrative expense in the consolidated statements of income. Write-offs are recorded in the period in which the asset is deemed to be uncollectible. Recoveries are recorded when received as a direct credit to the credit loss expense in the consolidated statements of income. Prior to the adoption of ASU 2016-13, credit losses on these financial instruments were recognized when an occurrence was deemed to be probable. Recently issued pronouncements not yet adopted ASU 2019-12 — In December 2019, the FASB issued ASU 2019-12, "Income Taxes (Topic 740): Simplifying the Accounting for Income Taxes,"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ASU 2019-12 is effective for annual and interim periods beginning after December 15, 2020, with early adoption permitted in any interim period. We are evaluating the effect of ASU 2019-12 on our consolidated financial statements. Based upon the analysis performed to date, we do not believe the adoption of ASU 2019-12 will have a material effect on our consolidated financial statements. ASU 2020-04 — In March 2020, the FASB issued ASU 2020-04, "Reference Rate Reform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We are evaluating the effect of ASU 2020-04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Assets Acquired and Liabilities Assumed</t>
        </is>
      </c>
      <c r="B4" s="4" t="inlineStr">
        <is>
          <t>The provisional estimated acquisition-date fair values of major classes of assets acquired and liabilities assumed as of December 31, 2019 and June 30, 2020 , including a reconciliation to the total purchase consideration, were as follows: Provisional Amounts at December 31, 2019 Measurement-Period Adjustments Provisional Amounts at (in thousands) Cash and cash equivalents $ 446,009 $ — $ 446,009 Accounts receivable 442,848 (2,860 ) 439,988 Identified intangible assets 10,980,000 978 10,980,978 Property and equipment 644,084 (978 ) 643,106 Other assets 1,474,825 (4,120 ) 1,470,705 Accounts payable and accrued liabilities (614,060 ) 4,333 (609,727 ) Debt (3,295,342 ) 4,787 (3,290,555 ) Deferred income tax liabilities (2,687,849 ) 63,419 (2,624,430 ) Other liabilities (314,415 ) — (314,415 ) Total identifiable net assets 7,076,100 65,559 7,141,659 Goodwill 17,398,853 (65,559 ) 17,333,294 Total purchase consideration $ 24,474,953 $ — $ 24,474,953</t>
        </is>
      </c>
    </row>
    <row r="5">
      <c r="A5" s="4" t="inlineStr">
        <is>
          <t>Schedule of Unaudited Pro Forma Information</t>
        </is>
      </c>
      <c r="B5" s="4" t="inlineStr">
        <is>
          <t xml:space="preserve"> Three Months Ended June 30, 2019 Six Months Ended June 30, 2019 Actual Pro Forma Actual Pro Forma (in thousands) Total revenues $ 935,152 $ 1,963,663 $ 1,818,190 $ 3,873,433 Net income attributable to Global Payments $ 120,458 $ 207,336 $ 232,800 $ 395,2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The following tables present a disaggregation of our revenue from contracts with customers by geography for each of our reportable segments for the three and six months ended June 30, 2020 and 2019 : Three Months Ended June 30, 2020 Merchant Solutions Issuer Business and Consumer Solutions Intersegment Eliminations Total (in thousands) Americas $ 862,927 $ 363,140 $ 216,722 $ (14,728 ) $ 1,428,061 Europe 102,460 105,263 — — 207,723 Asia Pacific 36,168 1,622 — (1,622 ) 36,168 $ 1,001,555 $ 470,025 $ 216,722 $ (16,350 ) $ 1,671,952 Three Months Ended June 30, 2019 Merchant Solutions Issuer Business and Consumer Solutions Intersegment Eliminations Total (in thousands) Americas $ 715,919 $ — $ — $ — $ 715,919 Europe 155,111 5,238 — — 160,349 Asia Pacific 58,884 — — — 58,884 $ 929,914 $ 5,238 $ — $ — $ 935,152 Six Months Ended June 30, 2020 Merchant Solutions Issuer Business and Consumer Solutions Intersegment Eliminations Total (in thousands) Americas $ 1,887,433 $ 756,893 $ 420,668 $ (32,461 ) $ 3,032,533 Europe 238,459 213,626 — — 452,085 Asia Pacific 90,932 3,268 — (3,268 ) 90,932 $ 2,216,824 $ 973,787 $ 420,668 $ (35,729 ) $ 3,575,550 Six Months Ended June 30, 2019 Merchant Solutions Issuer Business and Consumer Solutions Intersegment Eliminations Total (in thousands) Americas $ 1,394,341 $ — $ — $ — $ 1,394,341 Europe 292,724 10,494 — — 303,218 Asia Pacific 120,631 — — — 120,631 $ 1,807,696 $ 10,494 $ — $ — $ 1,818,190 The following table presents a disaggregation of our Merchant Solutions segment revenues by distribution channel for the three and six months ended June 30, 2020 and 2019 : Three Months Ended Six Months Ended June 30, 2020 June 30, 2019 June 30, 2020 June 30, 2019 (in thousands) Relationship-led $ 566,414 $ 502,239 $ 1,242,935 $ 961,281 Technology-enabled 435,141 427,675 973,889 846,415 $ 1,001,555 $ 929,914 $ 2,216,824 $ 1,807,696</t>
        </is>
      </c>
    </row>
    <row r="5">
      <c r="A5" s="4" t="inlineStr">
        <is>
          <t>Schedule of Supplemental Balance Sheet Information</t>
        </is>
      </c>
      <c r="B5" s="4" t="inlineStr">
        <is>
          <t>Supplemental balance sheet information related to contracts from customers as of June 30, 2020 and December 31, 2019 was as follows: Balance Sheet Location June 30, 2020 December 31, 2019 (in thousands) Assets: Capitalized costs to obtain customer contracts, net Other noncurrent assets $ 236,539 $ 226,945 Capitalized costs to fulfill customer contracts, net Other noncurrent assets $ 62,532 $ 38,150 Liabilities: Contract liabilities, net (current) Accounts payable and accrued liabilities $ 194,743 $ 193,405 Contract liabilities, net (noncurrent) Other noncurrent liabilities $ 42,413 $ 35,272</t>
        </is>
      </c>
    </row>
    <row r="6">
      <c r="A6" s="4" t="inlineStr">
        <is>
          <t>Schedule of Expected Timing of Satisfaction of Remaining Performance Obligation</t>
        </is>
      </c>
      <c r="B6" s="4" t="inlineStr">
        <is>
          <t>The following table includes estimated revenue expected to be recognized in the future related to performance obligations that are unsatisfied or partially unsatisfied at June 30, 2020 . However, as permitted, we have elected to exclude from this disclosure any contracts with an original duration of one year or less and any variable consideration that meets specified criteria. Accordingly, the total unsatisfied or partially unsatisfied performance obligations related to processing services is significantly higher than the amounts disclosed in the table below (in thousands): Year ending December 31, Remainder of 2020 $ 470,328 2021 827,955 2022 622,653 2023 415,228 2024 262,735 2025-2029 623,428 Total $ 3,222,3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 and Intangible Assets</t>
        </is>
      </c>
      <c r="B4" s="4" t="inlineStr">
        <is>
          <t>As of June 30, 2020 and December 31, 2019 , goodwill and other intangible assets consisted of the following: June 30, 2020 December 31, 2019 (in thousands) Goodwill $ 23,679,923 $ 23,759,740 Other intangible assets: Customer-related intangible assets $ 9,204,915 $ 9,238,728 Acquired technologies 2,763,538 2,732,218 Contract-based intangible assets 1,972,143 1,974,429 Trademarks and trade names 1,237,691 1,239,471 15,178,287 15,184,846 Less accumulated amortization: Customer-related intangible assets 1,552,272 1,225,785 Acquired technologies 775,610 576,928 Contract-based intangible assets 98,826 82,225 Trademarks and trade names 212,958 145,253 2,639,666 2,030,191 $ 12,538,621 $ 13,154,655</t>
        </is>
      </c>
    </row>
    <row r="5">
      <c r="A5" s="4" t="inlineStr">
        <is>
          <t>Schedule of Carrying Amount of Goodwill</t>
        </is>
      </c>
      <c r="B5" s="4" t="inlineStr">
        <is>
          <t>The following table sets forth the changes by reportable segment in the carrying amount of goodwill for the six months ended June 30, 2020 : Merchant Solutions Issuer Business and Consumer Solutions Total (in thousands) Balance at December 31, 2019 $ 13,415,352 $ 7,985,731 $ 2,358,657 $ 23,759,740 Goodwill acquired 23,000 — — 23,000 Effect of foreign currency translation (24,873 ) (12,385 ) — (37,258 ) Measurement-period adjustments (6,648 ) (61,352 ) 2,441 (65,559 ) Balance at June 30, 2020 $ 13,406,831 $ 7,911,994 $ 2,361,098 $ 23,679,9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ONG-TERM DEBT AND LINES OF CREDIT (Tables)</t>
        </is>
      </c>
      <c r="B1" s="2" t="inlineStr">
        <is>
          <t>6 Months Ended</t>
        </is>
      </c>
    </row>
    <row r="2">
      <c r="B2" s="2" t="inlineStr">
        <is>
          <t>Jun. 30, 2020</t>
        </is>
      </c>
    </row>
    <row r="3">
      <c r="A3" s="3" t="inlineStr">
        <is>
          <t>Debt Disclosure [Abstract]</t>
        </is>
      </c>
    </row>
    <row r="4">
      <c r="A4" s="4" t="inlineStr">
        <is>
          <t>Schedule of Outstanding Debt</t>
        </is>
      </c>
      <c r="B4" s="4" t="inlineStr">
        <is>
          <t>As of June 30, 2020 and December 31, 2019 , long-term debt consisted of the following: June 30, 2020 December 31, 2019 (in thousands) 3.800% senior notes due April 1, 2021 $ 756,597 $ 760,996 3.750% senior notes due June 1, 2023 564,794 567,330 4.000% senior notes due June 1, 2023 569,226 572,522 2.650% senior notes due February 15, 2025 992,266 991,423 4.800% senior notes due April 1, 2026 814,974 820,623 4.450% senior notes due June 1, 2028 484,785 486,982 3.200% senior notes due August 15, 2029 1,235,634 1,234,843 2.900% senior notes due May 15, 2030 988,408 — 4.150% senior notes due August 15, 2049 739,610 739,431 Unsecured term loan facility 1,983,767 1,981,758 Unsecured revolving credit facility — 903,000 Finance lease liabilities 47,140 32,996 Other borrowings 96,400 33,597 Total long-term debt 9,273,601 9,125,501 Less current portion 833,334 35,137 Long-term debt, excluding current portion $ 8,440,267 $ 9,090,364</t>
        </is>
      </c>
    </row>
    <row r="5">
      <c r="A5" s="4" t="inlineStr">
        <is>
          <t>Schedule of Maturities of Long-Term Debt</t>
        </is>
      </c>
      <c r="B5" s="4" t="inlineStr">
        <is>
          <t>At June 30, 2020 , maturities of long-term debt (excluding finance lease liabilities) were as follows by year (in thousands): Year ending December 31, Remainder of 2020 $ 36,227 2021 801,771 2022 58,403 2023 1,300,000 2024 1,750,000 2025 1,000,000 2026 and thereafter 4,200,000 Total $ 9,146,401</t>
        </is>
      </c>
    </row>
    <row r="6">
      <c r="A6" s="4" t="inlineStr">
        <is>
          <t>Schedule of Derivative Instruments</t>
        </is>
      </c>
      <c r="B6" s="4" t="inlineStr">
        <is>
          <t>The table below presents information about our derivative financial instruments, designated as cash flow hedges, included in the consolidated balance sheets: Fair Values Derivative Financial Instruments Balance Sheet Location Weighted-Average Fixed Rate of Interest at June 30, 2020 Range of Maturity Dates at June 30, 2020 June 30, 2020 December 31, 2019 (in thousands) Interest rate swaps (Notional of $250 million at December 31, 2019) Prepaid expenses and other current assets NA NA $ — $ 472 Interest rate swaps (Notional of $550 million at June 30, 2020) Accounts payable and accrued liabilities 1.65% July 31, 2020 - March 31, 2021 $ 4,244 $ — Interest rate swaps (Notional of $1.25 billion at June 30, 2020 and $1.55 billion at December 31, 2019) Other noncurrent liabilities 2.73% December 31, 2022 $ 82,479 $ 45,604</t>
        </is>
      </c>
    </row>
    <row r="7">
      <c r="A7" s="4" t="inlineStr">
        <is>
          <t>Schedule of Derivative Instrument Effect on Other Comprehensive Income (Loss)</t>
        </is>
      </c>
      <c r="B7" s="4" t="inlineStr">
        <is>
          <t>The table below presents the effects of our interest rate swaps on the consolidated statements of income and comprehensive income for the three and six months ended June 30, 2020 and 2019 : Three Months Ended Six Months Ended June 30, 2020 June 30, 2019 June 30, 2020 June 30, 2019 (in thousands) Net unrealized losses recognized in other comprehensive income (loss) $ (5,630 ) $ (42,222 ) $ (53,526 ) $ (56,731 ) Net unrealized losses (gains) reclassified out of other comprehensive income (loss) to interest expense $ 9,982 $ (893 ) $ 14,653 $ (2,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AWARDS AND STOCK OPTIONS (Tables)</t>
        </is>
      </c>
      <c r="B1" s="2" t="inlineStr">
        <is>
          <t>6 Months Ended</t>
        </is>
      </c>
    </row>
    <row r="2">
      <c r="B2" s="2" t="inlineStr">
        <is>
          <t>Jun. 30, 2020</t>
        </is>
      </c>
    </row>
    <row r="3">
      <c r="A3" s="3" t="inlineStr">
        <is>
          <t>Share-based Payment Arrangement [Abstract]</t>
        </is>
      </c>
    </row>
    <row r="4">
      <c r="A4" s="4" t="inlineStr">
        <is>
          <t>Schedule of Allocation of Share-Based Compensation Costs by Plan</t>
        </is>
      </c>
      <c r="B4" s="4" t="inlineStr">
        <is>
          <t>The following table summarizes share-based compensation expense and the related income tax benefit recognized for our share-based awards and stock options: Three Months Ended Six Months Ended June 30, 2020 June 30, 2019 June 30, 2020 June 30, 2019 (in thousands) Share-based compensation expense $ 34,983 $ 16,496 $ 62,805 $ 27,914 Income tax benefit $ 7,742 $ 3,728 $ 14,215 $ 6,237</t>
        </is>
      </c>
    </row>
    <row r="5">
      <c r="A5" s="4" t="inlineStr">
        <is>
          <t>Schedule of Changes in Non-Vested Restricted Stock Awards Activity</t>
        </is>
      </c>
      <c r="B5" s="4" t="inlineStr">
        <is>
          <t>The following table summarizes the changes in unvested restricted stock and performance awards for the six months ended June 30, 2020 : Shares Weighted-Average Grant-Date Fair Value (in thousands) Unvested at December 31, 2019 1,844 $149.96 Granted 572 192.40 Vested (638 ) 119.07 Forfeited (38 ) 168.98 Unvested at June 30, 2020 1,740 $174.85</t>
        </is>
      </c>
    </row>
    <row r="6">
      <c r="A6" s="4" t="inlineStr">
        <is>
          <t>Schedule of Stock Option Activity</t>
        </is>
      </c>
      <c r="B6" s="4" t="inlineStr">
        <is>
          <t>The following table summarizes stock option activity for the six months ended June 30, 2020 : Options Weighted-Average Exercise Price Weighted-Average Remaining Contractual Term Aggregate Intrinsic Value (in thousands) (years) (in millions) Outstanding at December 31, 2019 1,755 $74.06 6.5 $190.3 Granted 125 200.42 Forfeited (2 ) 113.48 Exercised (484 ) 61.77 Outstanding at June 30, 2020 1,394 $89.60 6.6 $115.3 Options vested and exercisable at June 30, 2020 996 $68.52 5.7 $100.7</t>
        </is>
      </c>
    </row>
    <row r="7">
      <c r="A7" s="4" t="inlineStr">
        <is>
          <t>Schedule of Stock Option Valuation Assumptions</t>
        </is>
      </c>
      <c r="B7" s="4" t="inlineStr">
        <is>
          <t>Fair value was estimated on the date of grant using the Black-Scholes valuation model with the following weighted-average assumptions: Six Months Ended June 30, 2020 June 30, 2019 Risk-free interest rate 1.24% 2.49% Expected volatility 30% 30% Dividend yield 0.39% 0.04% Expected term (years) 5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Weighted-Average Shares Outstanding</t>
        </is>
      </c>
      <c r="B4" s="4" t="inlineStr">
        <is>
          <t>The following table sets forth the computation of diluted weighted-average number of shares outstanding for the three and six months ended June 30, 2020 and 2019 : Three Months Ended Six Months Ended June 30, 2020 June 30, 2019 June 30, 2020 June 30, 2019 (in thousands) Basic weighted-average number of shares outstanding 299,140 156,768 299,264 157,141 Plus: Dilutive effect of stock options and other share-based awards 1,106 494 1,277 497 Diluted weighted-average number of shares outstanding 300,246 157,262 300,541 157,6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Loss</t>
        </is>
      </c>
      <c r="B4" s="4" t="inlineStr">
        <is>
          <t xml:space="preserve"> Foreign Currency Translation Gains (Losses) Unrealized Gains (Losses) on Hedging Activities Other Accumulated Other Comprehensive Loss (in thousands) Balance at December 31, 2019 $ (241,899 ) $ (69,319 ) $ 647 $ (310,571 ) Other comprehensive (loss) income (119,234 ) (29,584 ) 243 (148,575 ) Balance at June 30, 2020 $ (361,133 ) $ (98,903 ) $ 890 $ (459,146 ) Balance at December 31, 2018 $ (304,274 ) $ (2,374 ) $ (3,527 ) $ (310,175 ) Other comprehensive income (loss) 15,080 (44,939 ) 128 (29,731 ) Balance at June 30, 2019 $ (289,194 ) $ (47,313 ) $ (3,399 ) $ (339,906 ) The changes in the accumulated balances for each component of other comprehensive income (loss) were as follows for the three and six months ended June 30, 2020 and 2019 : Foreign Currency Translation Gains (Losses) Unrealized Gains (Losses) on Hedging Activities Other Accumulated Other Comprehensive Loss (in thousands) Balance at March 31, 2020 $ (438,350 ) $ (102,198 ) $ 768 $ (539,780 ) Other comprehensive income 77,217 3,295 122 80,634 Balance at June 30, 2020 $ (361,133 ) $ (98,903 ) $ 890 $ (459,146 ) Balance at March 31, 2019 $ (294,467 ) $ (14,725 ) $ (3,416 ) $ (312,608 ) Other comprehensive income (loss) 5,273 (32,588 ) 17 (27,298 ) Balance at June 30, 2019 $ (289,194 ) $ (47,313 ) $ (3,399 ) $ (339,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Information on segments and reconciliations to consolidated revenues, consolidated operating income and consolidated depreciation and amortization was as follows for the three and six months ended June 30, 2020 and 2019 : Three Months Ended Six Months Ended June 30, 2020 June 30, 2019 June 30, 2020 June 30, 2019 (in thousands) Revenues (1) : Merchant Solutions $ 1,001,555 $ 929,914 $ 2,216,824 $ 1,807,696 Issuer Solutions 470,025 5,238 973,787 10,494 Business and Consumer Solutions 216,722 — 420,668 — Intersegment eliminations (16,350 ) — (35,729 ) — Consolidated revenues $ 1,671,952 $ 935,152 $ 3,575,550 $ 1,818,190 Operating income (loss) (1)(2) : Merchant Solutions $ 175,078 $ 283,411 $ 479,231 $ 521,540 Issuer Solutions 58,027 3,596 117,331 7,035 Business and Consumer Solutions 48,195 — 79,307 — Corporate (173,726 ) (65,281 ) (324,316 ) (107,357 ) Consolidated operating income $ 107,574 $ 221,726 $ 351,553 $ 421,218 Depreciation and amortization (1) : Merchant Solutions $ 236,840 $ 143,914 $ 469,862 $ 291,299 Issuer Solutions 136,254 164 272,991 346 Business and Consumer Solutions 24,114 — 47,755 — Corporate 5,467 1,045 9,885 2,108 Consolidated depreciation and amortization $ 402,675 $ 145,123 $ 800,493 $ 293,753 (1) Revenues, operating income and depreciation and amortization reflect the effects of acquired businesses from the respective acquisition dates. For further discussion of our acquisitions, see "Note 2 — Acquisitions." (2) During the three months ended June 30, 2020 and 2019 , operating income for our Merchant Solutions segment reflected the effect of acquisition and integration expenses of $4.4 million and $3.7 million , respectively. Operating loss for Corporate included acquisition and integration expenses of $80.7 million and $10.5 million during the three months ended June 30, 2020 and 2019 , respectively. During the six months ended June 30, 2020 and 2019, operating income for our Merchant Solutions segment reflected the effect of acquisition and integration expenses of $6.6 million and $8.4 million , respectively. Operating loss for Corporate included acquisition and integration expense of $150.4 million and $11.1 million during the six months ended June 30, 2020 and 2019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9444</v>
      </c>
      <c r="C4" s="6" t="n">
        <v>130039</v>
      </c>
      <c r="D4" s="6" t="n">
        <v>190050</v>
      </c>
      <c r="E4" s="6" t="n">
        <v>249245</v>
      </c>
    </row>
    <row r="5">
      <c r="A5" s="3" t="inlineStr">
        <is>
          <t>Other comprehensive income (loss):</t>
        </is>
      </c>
    </row>
    <row r="6">
      <c r="A6" s="4" t="inlineStr">
        <is>
          <t>Foreign currency translation adjustments</t>
        </is>
      </c>
      <c r="B6" s="5" t="n">
        <v>82458</v>
      </c>
      <c r="C6" s="5" t="n">
        <v>7704</v>
      </c>
      <c r="D6" s="5" t="n">
        <v>-121653</v>
      </c>
      <c r="E6" s="5" t="n">
        <v>12902</v>
      </c>
    </row>
    <row r="7">
      <c r="A7" s="4" t="inlineStr">
        <is>
          <t>Income tax benefit (expense) related to foreign currency translation adjustments</t>
        </is>
      </c>
      <c r="B7" s="5" t="n">
        <v>154</v>
      </c>
      <c r="C7" s="5" t="n">
        <v>1517</v>
      </c>
      <c r="D7" s="5" t="n">
        <v>1160</v>
      </c>
      <c r="E7" s="5" t="n">
        <v>1551</v>
      </c>
    </row>
    <row r="8">
      <c r="A8" s="4" t="inlineStr">
        <is>
          <t>Net unrealized losses on hedging activities</t>
        </is>
      </c>
      <c r="B8" s="5" t="n">
        <v>-5630</v>
      </c>
      <c r="C8" s="5" t="n">
        <v>-42222</v>
      </c>
      <c r="D8" s="5" t="n">
        <v>-53526</v>
      </c>
      <c r="E8" s="5" t="n">
        <v>-56731</v>
      </c>
    </row>
    <row r="9">
      <c r="A9" s="4" t="inlineStr">
        <is>
          <t>Reclassification of net unrealized losses (gains) on hedging activities to interest expense</t>
        </is>
      </c>
      <c r="B9" s="5" t="n">
        <v>9982</v>
      </c>
      <c r="C9" s="5" t="n">
        <v>-893</v>
      </c>
      <c r="D9" s="5" t="n">
        <v>14653</v>
      </c>
      <c r="E9" s="5" t="n">
        <v>-2723</v>
      </c>
    </row>
    <row r="10">
      <c r="A10" s="4" t="inlineStr">
        <is>
          <t>Income tax (expense) benefit related to hedging activities</t>
        </is>
      </c>
      <c r="B10" s="5" t="n">
        <v>-1057</v>
      </c>
      <c r="C10" s="5" t="n">
        <v>10527</v>
      </c>
      <c r="D10" s="5" t="n">
        <v>9289</v>
      </c>
      <c r="E10" s="5" t="n">
        <v>14512</v>
      </c>
    </row>
    <row r="11">
      <c r="A11" s="4" t="inlineStr">
        <is>
          <t>Other, net of tax</t>
        </is>
      </c>
      <c r="B11" s="5" t="n">
        <v>122</v>
      </c>
      <c r="C11" s="5" t="n">
        <v>17</v>
      </c>
      <c r="D11" s="5" t="n">
        <v>243</v>
      </c>
      <c r="E11" s="5" t="n">
        <v>128</v>
      </c>
    </row>
    <row r="12">
      <c r="A12" s="4" t="inlineStr">
        <is>
          <t>Other comprehensive income (loss)</t>
        </is>
      </c>
      <c r="B12" s="5" t="n">
        <v>86029</v>
      </c>
      <c r="C12" s="5" t="n">
        <v>-23350</v>
      </c>
      <c r="D12" s="5" t="n">
        <v>-149834</v>
      </c>
      <c r="E12" s="5" t="n">
        <v>-30361</v>
      </c>
    </row>
    <row r="13">
      <c r="A13" s="4" t="inlineStr">
        <is>
          <t>Comprehensive income</t>
        </is>
      </c>
      <c r="B13" s="5" t="n">
        <v>125473</v>
      </c>
      <c r="C13" s="5" t="n">
        <v>106689</v>
      </c>
      <c r="D13" s="5" t="n">
        <v>40216</v>
      </c>
      <c r="E13" s="5" t="n">
        <v>218884</v>
      </c>
    </row>
    <row r="14">
      <c r="A14" s="4" t="inlineStr">
        <is>
          <t>Comprehensive income attributable to noncontrolling interests</t>
        </is>
      </c>
      <c r="B14" s="5" t="n">
        <v>-7508</v>
      </c>
      <c r="C14" s="5" t="n">
        <v>-13529</v>
      </c>
      <c r="D14" s="5" t="n">
        <v>-7888</v>
      </c>
      <c r="E14" s="5" t="n">
        <v>-15815</v>
      </c>
    </row>
    <row r="15">
      <c r="A15" s="4" t="inlineStr">
        <is>
          <t>Comprehensive income attributable to Global Payments</t>
        </is>
      </c>
      <c r="B15" s="6" t="n">
        <v>117965</v>
      </c>
      <c r="C15" s="6" t="n">
        <v>93160</v>
      </c>
      <c r="D15" s="6" t="n">
        <v>32328</v>
      </c>
      <c r="E15" s="6" t="n">
        <v>2030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65" customWidth="1" min="2" max="2"/>
    <col width="21" customWidth="1" min="3" max="3"/>
    <col width="21" customWidth="1" min="4" max="4"/>
    <col width="21" customWidth="1" min="5" max="5"/>
    <col width="21" customWidth="1" min="6" max="6"/>
    <col width="21" customWidth="1" min="7" max="7"/>
  </cols>
  <sheetData>
    <row r="1">
      <c r="A1" s="1" t="inlineStr">
        <is>
          <t>BASIS OF PRESENTATION AND SUMMARY OF SIGNIFICANT ACCOUNTING POLICIES - Narrative (Details) $ in Thousands</t>
        </is>
      </c>
      <c r="B1" s="2" t="inlineStr">
        <is>
          <t>6 Months Ended</t>
        </is>
      </c>
    </row>
    <row r="2">
      <c r="B2" s="2" t="inlineStr">
        <is>
          <t>Jun. 30, 2020USD ($)reporting_units</t>
        </is>
      </c>
      <c r="C2" s="2" t="inlineStr">
        <is>
          <t>Mar. 31, 2020USD ($)</t>
        </is>
      </c>
      <c r="D2" s="2" t="inlineStr">
        <is>
          <t>Dec. 31, 2019USD ($)</t>
        </is>
      </c>
      <c r="E2" s="2" t="inlineStr">
        <is>
          <t>Jun. 30, 2019USD ($)</t>
        </is>
      </c>
      <c r="F2" s="2" t="inlineStr">
        <is>
          <t>Mar. 31, 2019USD ($)</t>
        </is>
      </c>
      <c r="G2" s="2" t="inlineStr">
        <is>
          <t>Dec. 31, 2018USD ($)</t>
        </is>
      </c>
    </row>
    <row r="3">
      <c r="A3" s="3" t="inlineStr">
        <is>
          <t>New Accounting Pronouncements or Change in Accounting Principle [Line Items]</t>
        </is>
      </c>
    </row>
    <row r="4">
      <c r="A4" s="4" t="inlineStr">
        <is>
          <t>Number of reportable segments | reporting_units</t>
        </is>
      </c>
      <c r="B4" s="5" t="n">
        <v>3</v>
      </c>
    </row>
    <row r="5">
      <c r="A5" s="4" t="inlineStr">
        <is>
          <t>Accounting Standards Update</t>
        </is>
      </c>
      <c r="B5" s="4" t="inlineStr">
        <is>
          <t>us-gaap:AccountingStandardsUpdate201613Member</t>
        </is>
      </c>
    </row>
    <row r="6">
      <c r="A6" s="4" t="inlineStr">
        <is>
          <t>Change in Accounting Principle, Accounting Standards Update, Transition Option Elected</t>
        </is>
      </c>
      <c r="B6" s="4" t="inlineStr">
        <is>
          <t>us-gaap:AccountingStandardsUpdate201613ModifiedProspectiveMember</t>
        </is>
      </c>
    </row>
    <row r="7">
      <c r="A7" s="4" t="inlineStr">
        <is>
          <t>Stockholders' equity</t>
        </is>
      </c>
      <c r="B7" s="6" t="n">
        <v>27632989</v>
      </c>
      <c r="C7" s="6" t="n">
        <v>27520433</v>
      </c>
      <c r="D7" s="6" t="n">
        <v>28054989</v>
      </c>
      <c r="E7" s="6" t="n">
        <v>4175116</v>
      </c>
      <c r="F7" s="6" t="n">
        <v>4142461</v>
      </c>
      <c r="G7" s="6" t="n">
        <v>4186343</v>
      </c>
    </row>
    <row r="8">
      <c r="A8" s="4" t="inlineStr">
        <is>
          <t>Allowance for credit losses</t>
        </is>
      </c>
      <c r="B8" s="5" t="n">
        <v>39900</v>
      </c>
    </row>
    <row r="9">
      <c r="A9" s="4" t="inlineStr">
        <is>
          <t>Retained Earnings</t>
        </is>
      </c>
    </row>
    <row r="10">
      <c r="A10" s="3" t="inlineStr">
        <is>
          <t>New Accounting Pronouncements or Change in Accounting Principle [Line Items]</t>
        </is>
      </c>
    </row>
    <row r="11">
      <c r="A11" s="4" t="inlineStr">
        <is>
          <t>Stockholders' equity</t>
        </is>
      </c>
      <c r="B11" s="6" t="n">
        <v>2314423</v>
      </c>
      <c r="C11" s="6" t="n">
        <v>2335407</v>
      </c>
      <c r="D11" s="5" t="n">
        <v>2333011</v>
      </c>
      <c r="E11" s="6" t="n">
        <v>2204445</v>
      </c>
      <c r="F11" s="6" t="n">
        <v>2111798</v>
      </c>
      <c r="G11" s="6" t="n">
        <v>2066415</v>
      </c>
    </row>
    <row r="12">
      <c r="A12" s="4" t="inlineStr">
        <is>
          <t>Adjustment</t>
        </is>
      </c>
    </row>
    <row r="13">
      <c r="A13" s="3" t="inlineStr">
        <is>
          <t>New Accounting Pronouncements or Change in Accounting Principle [Line Items]</t>
        </is>
      </c>
    </row>
    <row r="14">
      <c r="A14" s="4" t="inlineStr">
        <is>
          <t>Stockholders' equity</t>
        </is>
      </c>
      <c r="D14" s="5" t="n">
        <v>-5379</v>
      </c>
    </row>
    <row r="15">
      <c r="A15" s="4" t="inlineStr">
        <is>
          <t>Adjustment | Retained Earnings</t>
        </is>
      </c>
    </row>
    <row r="16">
      <c r="A16" s="3" t="inlineStr">
        <is>
          <t>New Accounting Pronouncements or Change in Accounting Principle [Line Items]</t>
        </is>
      </c>
    </row>
    <row r="17">
      <c r="A17" s="4" t="inlineStr">
        <is>
          <t>Stockholders' equity</t>
        </is>
      </c>
      <c r="D17" s="6" t="n">
        <v>-537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ACQUISITIONS - Narrative (Details) $ in Thousands</t>
        </is>
      </c>
      <c r="B1" s="2" t="inlineStr">
        <is>
          <t>3 Months Ended</t>
        </is>
      </c>
      <c r="C1" s="2" t="inlineStr">
        <is>
          <t>6 Months Ended</t>
        </is>
      </c>
      <c r="D1" s="2" t="inlineStr">
        <is>
          <t>9 Months Ended</t>
        </is>
      </c>
    </row>
    <row r="2">
      <c r="B2" s="2" t="inlineStr">
        <is>
          <t>Jun. 30, 2020USD ($)</t>
        </is>
      </c>
      <c r="C2" s="2" t="inlineStr">
        <is>
          <t>Jun. 30, 2020USD ($)</t>
        </is>
      </c>
      <c r="D2" s="2" t="inlineStr">
        <is>
          <t>Jun. 30, 2020USD ($)</t>
        </is>
      </c>
    </row>
    <row r="3">
      <c r="A3" s="3" t="inlineStr">
        <is>
          <t>Business Acquisition [Line Items]</t>
        </is>
      </c>
    </row>
    <row r="4">
      <c r="A4" s="4" t="inlineStr">
        <is>
          <t>Goodwill acquired</t>
        </is>
      </c>
      <c r="C4" s="6" t="n">
        <v>23000</v>
      </c>
    </row>
    <row r="5">
      <c r="A5" s="4" t="inlineStr">
        <is>
          <t>TSYS</t>
        </is>
      </c>
    </row>
    <row r="6">
      <c r="A6" s="3" t="inlineStr">
        <is>
          <t>Business Acquisition [Line Items]</t>
        </is>
      </c>
    </row>
    <row r="7">
      <c r="A7" s="4" t="inlineStr">
        <is>
          <t>Adjustment to goodwill</t>
        </is>
      </c>
      <c r="C7" s="5" t="n">
        <v>-65559</v>
      </c>
    </row>
    <row r="8">
      <c r="A8" s="4" t="inlineStr">
        <is>
          <t>Goodwill acquired</t>
        </is>
      </c>
      <c r="C8" s="5" t="n">
        <v>17300000</v>
      </c>
    </row>
    <row r="9">
      <c r="A9" s="4" t="inlineStr">
        <is>
          <t>Revenue of acquiree</t>
        </is>
      </c>
      <c r="B9" s="6" t="n">
        <v>997000</v>
      </c>
      <c r="C9" s="5" t="n">
        <v>2052000</v>
      </c>
    </row>
    <row r="10">
      <c r="A10" s="4" t="inlineStr">
        <is>
          <t>Operating income (loss) of acquiree</t>
        </is>
      </c>
      <c r="B10" s="5" t="n">
        <v>103800</v>
      </c>
      <c r="C10" s="5" t="n">
        <v>219300</v>
      </c>
    </row>
    <row r="11">
      <c r="A11" s="4" t="inlineStr">
        <is>
          <t>Employee termination benefits obligation</t>
        </is>
      </c>
      <c r="B11" s="5" t="n">
        <v>37700</v>
      </c>
      <c r="C11" s="5" t="n">
        <v>37700</v>
      </c>
      <c r="D11" s="6" t="n">
        <v>37700</v>
      </c>
    </row>
    <row r="12">
      <c r="A12" s="4" t="inlineStr">
        <is>
          <t>Employee termination benefits charges</t>
        </is>
      </c>
      <c r="B12" s="5" t="n">
        <v>24100</v>
      </c>
      <c r="C12" s="5" t="n">
        <v>41700</v>
      </c>
      <c r="D12" s="5" t="n">
        <v>98800</v>
      </c>
    </row>
    <row r="13">
      <c r="A13" s="4" t="inlineStr">
        <is>
          <t>Employee termination benefits charges related to stock-based compensation</t>
        </is>
      </c>
      <c r="B13" s="6" t="n">
        <v>1700</v>
      </c>
      <c r="C13" s="5" t="n">
        <v>4200</v>
      </c>
      <c r="D13" s="6" t="n">
        <v>21600</v>
      </c>
    </row>
    <row r="14">
      <c r="A14" s="4" t="inlineStr">
        <is>
          <t>Merchant Solutions</t>
        </is>
      </c>
    </row>
    <row r="15">
      <c r="A15" s="3" t="inlineStr">
        <is>
          <t>Business Acquisition [Line Items]</t>
        </is>
      </c>
    </row>
    <row r="16">
      <c r="A16" s="4" t="inlineStr">
        <is>
          <t>Goodwill acquired</t>
        </is>
      </c>
      <c r="C16" s="5" t="n">
        <v>23000</v>
      </c>
    </row>
    <row r="17">
      <c r="A17" s="4" t="inlineStr">
        <is>
          <t>Merchant Solutions | TSYS</t>
        </is>
      </c>
    </row>
    <row r="18">
      <c r="A18" s="3" t="inlineStr">
        <is>
          <t>Business Acquisition [Line Items]</t>
        </is>
      </c>
    </row>
    <row r="19">
      <c r="A19" s="4" t="inlineStr">
        <is>
          <t>Goodwill acquired</t>
        </is>
      </c>
      <c r="C19" s="5" t="n">
        <v>7100000</v>
      </c>
    </row>
    <row r="20">
      <c r="A20" s="4" t="inlineStr">
        <is>
          <t>Issuer Solutions</t>
        </is>
      </c>
    </row>
    <row r="21">
      <c r="A21" s="3" t="inlineStr">
        <is>
          <t>Business Acquisition [Line Items]</t>
        </is>
      </c>
    </row>
    <row r="22">
      <c r="A22" s="4" t="inlineStr">
        <is>
          <t>Goodwill acquired</t>
        </is>
      </c>
      <c r="C22" s="5" t="n">
        <v>0</v>
      </c>
    </row>
    <row r="23">
      <c r="A23" s="4" t="inlineStr">
        <is>
          <t>Issuer Solutions | TSYS</t>
        </is>
      </c>
    </row>
    <row r="24">
      <c r="A24" s="3" t="inlineStr">
        <is>
          <t>Business Acquisition [Line Items]</t>
        </is>
      </c>
    </row>
    <row r="25">
      <c r="A25" s="4" t="inlineStr">
        <is>
          <t>Goodwill acquired</t>
        </is>
      </c>
      <c r="C25" s="5" t="n">
        <v>7900000</v>
      </c>
    </row>
    <row r="26">
      <c r="A26" s="4" t="inlineStr">
        <is>
          <t>Business and Consumer Solutions</t>
        </is>
      </c>
    </row>
    <row r="27">
      <c r="A27" s="3" t="inlineStr">
        <is>
          <t>Business Acquisition [Line Items]</t>
        </is>
      </c>
    </row>
    <row r="28">
      <c r="A28" s="4" t="inlineStr">
        <is>
          <t>Goodwill acquired</t>
        </is>
      </c>
      <c r="C28" s="5" t="n">
        <v>0</v>
      </c>
    </row>
    <row r="29">
      <c r="A29" s="4" t="inlineStr">
        <is>
          <t>Business and Consumer Solutions | TSYS</t>
        </is>
      </c>
    </row>
    <row r="30">
      <c r="A30" s="3" t="inlineStr">
        <is>
          <t>Business Acquisition [Line Items]</t>
        </is>
      </c>
    </row>
    <row r="31">
      <c r="A31" s="4" t="inlineStr">
        <is>
          <t>Goodwill acquired</t>
        </is>
      </c>
      <c r="C31" s="6" t="n">
        <v>2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cquisition Date Fair Value of Assets Acquired and Liabilities Assumed (Details) - USD ($) $ in Thousands</t>
        </is>
      </c>
      <c r="B1" s="2" t="inlineStr">
        <is>
          <t>6 Months Ended</t>
        </is>
      </c>
    </row>
    <row r="2">
      <c r="B2" s="2" t="inlineStr">
        <is>
          <t>Jun. 30, 2020</t>
        </is>
      </c>
      <c r="C2" s="2" t="inlineStr">
        <is>
          <t>Dec. 31, 2019</t>
        </is>
      </c>
    </row>
    <row r="3">
      <c r="A3" s="3" t="inlineStr">
        <is>
          <t>Recognized Identifiable Assets Acquired, Goodwill, and Liabilities Assumed, Net</t>
        </is>
      </c>
    </row>
    <row r="4">
      <c r="A4" s="4" t="inlineStr">
        <is>
          <t>Goodwill</t>
        </is>
      </c>
      <c r="B4" s="6" t="n">
        <v>23679923</v>
      </c>
      <c r="C4" s="6" t="n">
        <v>23759740</v>
      </c>
    </row>
    <row r="5">
      <c r="A5" s="4" t="inlineStr">
        <is>
          <t>TSYS</t>
        </is>
      </c>
    </row>
    <row r="6">
      <c r="A6" s="3" t="inlineStr">
        <is>
          <t>Recognized Identifiable Assets Acquired, Goodwill, and Liabilities Assumed, Net</t>
        </is>
      </c>
    </row>
    <row r="7">
      <c r="A7" s="4" t="inlineStr">
        <is>
          <t>Cash and cash equivalents</t>
        </is>
      </c>
      <c r="B7" s="5" t="n">
        <v>446009</v>
      </c>
      <c r="C7" s="5" t="n">
        <v>446009</v>
      </c>
    </row>
    <row r="8">
      <c r="A8" s="4" t="inlineStr">
        <is>
          <t>Accounts receivable</t>
        </is>
      </c>
      <c r="B8" s="5" t="n">
        <v>439988</v>
      </c>
      <c r="C8" s="5" t="n">
        <v>442848</v>
      </c>
    </row>
    <row r="9">
      <c r="A9" s="4" t="inlineStr">
        <is>
          <t>Identified intangible assets</t>
        </is>
      </c>
      <c r="B9" s="5" t="n">
        <v>10980978</v>
      </c>
      <c r="C9" s="5" t="n">
        <v>10980000</v>
      </c>
    </row>
    <row r="10">
      <c r="A10" s="4" t="inlineStr">
        <is>
          <t>Property and equipment</t>
        </is>
      </c>
      <c r="B10" s="5" t="n">
        <v>643106</v>
      </c>
      <c r="C10" s="5" t="n">
        <v>644084</v>
      </c>
    </row>
    <row r="11">
      <c r="A11" s="4" t="inlineStr">
        <is>
          <t>Other assets</t>
        </is>
      </c>
      <c r="B11" s="5" t="n">
        <v>1470705</v>
      </c>
      <c r="C11" s="5" t="n">
        <v>1474825</v>
      </c>
    </row>
    <row r="12">
      <c r="A12" s="4" t="inlineStr">
        <is>
          <t>Accounts payable and accrued liabilities</t>
        </is>
      </c>
      <c r="B12" s="5" t="n">
        <v>-609727</v>
      </c>
      <c r="C12" s="5" t="n">
        <v>-614060</v>
      </c>
    </row>
    <row r="13">
      <c r="A13" s="4" t="inlineStr">
        <is>
          <t>Debt</t>
        </is>
      </c>
      <c r="B13" s="5" t="n">
        <v>-3290555</v>
      </c>
      <c r="C13" s="5" t="n">
        <v>-3295342</v>
      </c>
    </row>
    <row r="14">
      <c r="A14" s="4" t="inlineStr">
        <is>
          <t>Deferred income tax liabilities</t>
        </is>
      </c>
      <c r="B14" s="5" t="n">
        <v>-2624430</v>
      </c>
      <c r="C14" s="5" t="n">
        <v>-2687849</v>
      </c>
    </row>
    <row r="15">
      <c r="A15" s="4" t="inlineStr">
        <is>
          <t>Other liabilities</t>
        </is>
      </c>
      <c r="B15" s="5" t="n">
        <v>-314415</v>
      </c>
      <c r="C15" s="5" t="n">
        <v>-314415</v>
      </c>
    </row>
    <row r="16">
      <c r="A16" s="4" t="inlineStr">
        <is>
          <t>Total identifiable net assets</t>
        </is>
      </c>
      <c r="B16" s="5" t="n">
        <v>7141659</v>
      </c>
      <c r="C16" s="5" t="n">
        <v>7076100</v>
      </c>
    </row>
    <row r="17">
      <c r="A17" s="4" t="inlineStr">
        <is>
          <t>Goodwill</t>
        </is>
      </c>
      <c r="B17" s="5" t="n">
        <v>17333294</v>
      </c>
      <c r="C17" s="5" t="n">
        <v>17398853</v>
      </c>
    </row>
    <row r="18">
      <c r="A18" s="4" t="inlineStr">
        <is>
          <t>Total purchase consideration</t>
        </is>
      </c>
      <c r="B18" s="5" t="n">
        <v>24474953</v>
      </c>
      <c r="C18" s="6" t="n">
        <v>24474953</v>
      </c>
    </row>
    <row r="19">
      <c r="A19" s="3" t="inlineStr">
        <is>
          <t>Measurement-Period Adjustments</t>
        </is>
      </c>
    </row>
    <row r="20">
      <c r="A20" s="4" t="inlineStr">
        <is>
          <t>Cash and cash equivalents</t>
        </is>
      </c>
      <c r="B20" s="5" t="n">
        <v>0</v>
      </c>
    </row>
    <row r="21">
      <c r="A21" s="4" t="inlineStr">
        <is>
          <t>Accounts receivable</t>
        </is>
      </c>
      <c r="B21" s="5" t="n">
        <v>-2860</v>
      </c>
    </row>
    <row r="22">
      <c r="A22" s="4" t="inlineStr">
        <is>
          <t>Identified intangible assets</t>
        </is>
      </c>
      <c r="B22" s="5" t="n">
        <v>978</v>
      </c>
    </row>
    <row r="23">
      <c r="A23" s="4" t="inlineStr">
        <is>
          <t>Property and equipment</t>
        </is>
      </c>
      <c r="B23" s="5" t="n">
        <v>-978</v>
      </c>
    </row>
    <row r="24">
      <c r="A24" s="4" t="inlineStr">
        <is>
          <t>Other assets</t>
        </is>
      </c>
      <c r="B24" s="5" t="n">
        <v>-4120</v>
      </c>
    </row>
    <row r="25">
      <c r="A25" s="4" t="inlineStr">
        <is>
          <t>Accounts payable and accrued liabilities</t>
        </is>
      </c>
      <c r="B25" s="5" t="n">
        <v>4333</v>
      </c>
    </row>
    <row r="26">
      <c r="A26" s="4" t="inlineStr">
        <is>
          <t>Debt</t>
        </is>
      </c>
      <c r="B26" s="5" t="n">
        <v>4787</v>
      </c>
    </row>
    <row r="27">
      <c r="A27" s="4" t="inlineStr">
        <is>
          <t>Deferred income tax liabilities</t>
        </is>
      </c>
      <c r="B27" s="5" t="n">
        <v>63419</v>
      </c>
    </row>
    <row r="28">
      <c r="A28" s="4" t="inlineStr">
        <is>
          <t>Other liabilities</t>
        </is>
      </c>
      <c r="B28" s="5" t="n">
        <v>0</v>
      </c>
    </row>
    <row r="29">
      <c r="A29" s="4" t="inlineStr">
        <is>
          <t>Total identifiable net assets</t>
        </is>
      </c>
      <c r="B29" s="5" t="n">
        <v>65559</v>
      </c>
    </row>
    <row r="30">
      <c r="A30" s="4" t="inlineStr">
        <is>
          <t>Goodwill</t>
        </is>
      </c>
      <c r="B30" s="5" t="n">
        <v>-65559</v>
      </c>
    </row>
    <row r="31">
      <c r="A31" s="4" t="inlineStr">
        <is>
          <t>Total purchase consideration</t>
        </is>
      </c>
      <c r="B31"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tual</t>
        </is>
      </c>
    </row>
    <row r="4">
      <c r="A4" s="4" t="inlineStr">
        <is>
          <t>Total revenues</t>
        </is>
      </c>
      <c r="B4" s="6" t="n">
        <v>1671952</v>
      </c>
      <c r="C4" s="6" t="n">
        <v>935152</v>
      </c>
      <c r="D4" s="6" t="n">
        <v>3575550</v>
      </c>
      <c r="E4" s="6" t="n">
        <v>1818190</v>
      </c>
    </row>
    <row r="5">
      <c r="A5" s="4" t="inlineStr">
        <is>
          <t>Net income attributable to Global Payments</t>
        </is>
      </c>
      <c r="B5" s="6" t="n">
        <v>37331</v>
      </c>
      <c r="C5" s="5" t="n">
        <v>120458</v>
      </c>
      <c r="D5" s="6" t="n">
        <v>180903</v>
      </c>
      <c r="E5" s="5" t="n">
        <v>232800</v>
      </c>
    </row>
    <row r="6">
      <c r="A6" s="3" t="inlineStr">
        <is>
          <t>Pro Forma</t>
        </is>
      </c>
    </row>
    <row r="7">
      <c r="A7" s="4" t="inlineStr">
        <is>
          <t>Total revenues</t>
        </is>
      </c>
      <c r="C7" s="5" t="n">
        <v>1963663</v>
      </c>
      <c r="E7" s="5" t="n">
        <v>3873433</v>
      </c>
    </row>
    <row r="8">
      <c r="A8" s="4" t="inlineStr">
        <is>
          <t>Net income attributable to Global Payments</t>
        </is>
      </c>
      <c r="C8" s="6" t="n">
        <v>207336</v>
      </c>
      <c r="E8" s="6" t="n">
        <v>3952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1671952</v>
      </c>
      <c r="C4" s="6" t="n">
        <v>935152</v>
      </c>
      <c r="D4" s="6" t="n">
        <v>3575550</v>
      </c>
      <c r="E4" s="6" t="n">
        <v>1818190</v>
      </c>
    </row>
    <row r="5">
      <c r="A5" s="4" t="inlineStr">
        <is>
          <t>Americas</t>
        </is>
      </c>
    </row>
    <row r="6">
      <c r="A6" s="3" t="inlineStr">
        <is>
          <t>Disaggregation of Revenue [Line Items]</t>
        </is>
      </c>
    </row>
    <row r="7">
      <c r="A7" s="4" t="inlineStr">
        <is>
          <t>Revenues</t>
        </is>
      </c>
      <c r="B7" s="5" t="n">
        <v>1428061</v>
      </c>
      <c r="C7" s="5" t="n">
        <v>715919</v>
      </c>
      <c r="D7" s="5" t="n">
        <v>3032533</v>
      </c>
      <c r="E7" s="5" t="n">
        <v>1394341</v>
      </c>
    </row>
    <row r="8">
      <c r="A8" s="4" t="inlineStr">
        <is>
          <t>Europe</t>
        </is>
      </c>
    </row>
    <row r="9">
      <c r="A9" s="3" t="inlineStr">
        <is>
          <t>Disaggregation of Revenue [Line Items]</t>
        </is>
      </c>
    </row>
    <row r="10">
      <c r="A10" s="4" t="inlineStr">
        <is>
          <t>Revenues</t>
        </is>
      </c>
      <c r="B10" s="5" t="n">
        <v>207723</v>
      </c>
      <c r="C10" s="5" t="n">
        <v>160349</v>
      </c>
      <c r="D10" s="5" t="n">
        <v>452085</v>
      </c>
      <c r="E10" s="5" t="n">
        <v>303218</v>
      </c>
    </row>
    <row r="11">
      <c r="A11" s="4" t="inlineStr">
        <is>
          <t>Asia Pacific</t>
        </is>
      </c>
    </row>
    <row r="12">
      <c r="A12" s="3" t="inlineStr">
        <is>
          <t>Disaggregation of Revenue [Line Items]</t>
        </is>
      </c>
    </row>
    <row r="13">
      <c r="A13" s="4" t="inlineStr">
        <is>
          <t>Revenues</t>
        </is>
      </c>
      <c r="B13" s="5" t="n">
        <v>36168</v>
      </c>
      <c r="C13" s="5" t="n">
        <v>58884</v>
      </c>
      <c r="D13" s="5" t="n">
        <v>90932</v>
      </c>
      <c r="E13" s="5" t="n">
        <v>120631</v>
      </c>
    </row>
    <row r="14">
      <c r="A14" s="4" t="inlineStr">
        <is>
          <t>Operating Segments | Merchant Solutions</t>
        </is>
      </c>
    </row>
    <row r="15">
      <c r="A15" s="3" t="inlineStr">
        <is>
          <t>Disaggregation of Revenue [Line Items]</t>
        </is>
      </c>
    </row>
    <row r="16">
      <c r="A16" s="4" t="inlineStr">
        <is>
          <t>Revenues</t>
        </is>
      </c>
      <c r="B16" s="5" t="n">
        <v>1001555</v>
      </c>
      <c r="C16" s="5" t="n">
        <v>929914</v>
      </c>
      <c r="D16" s="5" t="n">
        <v>2216824</v>
      </c>
      <c r="E16" s="5" t="n">
        <v>1807696</v>
      </c>
    </row>
    <row r="17">
      <c r="A17" s="4" t="inlineStr">
        <is>
          <t>Operating Segments | Merchant Solutions | Relationship-led</t>
        </is>
      </c>
    </row>
    <row r="18">
      <c r="A18" s="3" t="inlineStr">
        <is>
          <t>Disaggregation of Revenue [Line Items]</t>
        </is>
      </c>
    </row>
    <row r="19">
      <c r="A19" s="4" t="inlineStr">
        <is>
          <t>Revenues</t>
        </is>
      </c>
      <c r="B19" s="5" t="n">
        <v>566414</v>
      </c>
      <c r="C19" s="5" t="n">
        <v>502239</v>
      </c>
      <c r="D19" s="5" t="n">
        <v>1242935</v>
      </c>
      <c r="E19" s="5" t="n">
        <v>961281</v>
      </c>
    </row>
    <row r="20">
      <c r="A20" s="4" t="inlineStr">
        <is>
          <t>Operating Segments | Merchant Solutions | Technology-enabled</t>
        </is>
      </c>
    </row>
    <row r="21">
      <c r="A21" s="3" t="inlineStr">
        <is>
          <t>Disaggregation of Revenue [Line Items]</t>
        </is>
      </c>
    </row>
    <row r="22">
      <c r="A22" s="4" t="inlineStr">
        <is>
          <t>Revenues</t>
        </is>
      </c>
      <c r="B22" s="5" t="n">
        <v>435141</v>
      </c>
      <c r="C22" s="5" t="n">
        <v>427675</v>
      </c>
      <c r="D22" s="5" t="n">
        <v>973889</v>
      </c>
      <c r="E22" s="5" t="n">
        <v>846415</v>
      </c>
    </row>
    <row r="23">
      <c r="A23" s="4" t="inlineStr">
        <is>
          <t>Operating Segments | Merchant Solutions | Americas</t>
        </is>
      </c>
    </row>
    <row r="24">
      <c r="A24" s="3" t="inlineStr">
        <is>
          <t>Disaggregation of Revenue [Line Items]</t>
        </is>
      </c>
    </row>
    <row r="25">
      <c r="A25" s="4" t="inlineStr">
        <is>
          <t>Revenues</t>
        </is>
      </c>
      <c r="B25" s="5" t="n">
        <v>862927</v>
      </c>
      <c r="C25" s="5" t="n">
        <v>715919</v>
      </c>
      <c r="D25" s="5" t="n">
        <v>1887433</v>
      </c>
      <c r="E25" s="5" t="n">
        <v>1394341</v>
      </c>
    </row>
    <row r="26">
      <c r="A26" s="4" t="inlineStr">
        <is>
          <t>Operating Segments | Merchant Solutions | Europe</t>
        </is>
      </c>
    </row>
    <row r="27">
      <c r="A27" s="3" t="inlineStr">
        <is>
          <t>Disaggregation of Revenue [Line Items]</t>
        </is>
      </c>
    </row>
    <row r="28">
      <c r="A28" s="4" t="inlineStr">
        <is>
          <t>Revenues</t>
        </is>
      </c>
      <c r="B28" s="5" t="n">
        <v>102460</v>
      </c>
      <c r="C28" s="5" t="n">
        <v>155111</v>
      </c>
      <c r="D28" s="5" t="n">
        <v>238459</v>
      </c>
      <c r="E28" s="5" t="n">
        <v>292724</v>
      </c>
    </row>
    <row r="29">
      <c r="A29" s="4" t="inlineStr">
        <is>
          <t>Operating Segments | Merchant Solutions | Asia Pacific</t>
        </is>
      </c>
    </row>
    <row r="30">
      <c r="A30" s="3" t="inlineStr">
        <is>
          <t>Disaggregation of Revenue [Line Items]</t>
        </is>
      </c>
    </row>
    <row r="31">
      <c r="A31" s="4" t="inlineStr">
        <is>
          <t>Revenues</t>
        </is>
      </c>
      <c r="B31" s="5" t="n">
        <v>36168</v>
      </c>
      <c r="C31" s="5" t="n">
        <v>58884</v>
      </c>
      <c r="D31" s="5" t="n">
        <v>90932</v>
      </c>
      <c r="E31" s="5" t="n">
        <v>120631</v>
      </c>
    </row>
    <row r="32">
      <c r="A32" s="4" t="inlineStr">
        <is>
          <t>Operating Segments | Issuer Solutions</t>
        </is>
      </c>
    </row>
    <row r="33">
      <c r="A33" s="3" t="inlineStr">
        <is>
          <t>Disaggregation of Revenue [Line Items]</t>
        </is>
      </c>
    </row>
    <row r="34">
      <c r="A34" s="4" t="inlineStr">
        <is>
          <t>Revenues</t>
        </is>
      </c>
      <c r="B34" s="5" t="n">
        <v>470025</v>
      </c>
      <c r="C34" s="5" t="n">
        <v>5238</v>
      </c>
      <c r="D34" s="5" t="n">
        <v>973787</v>
      </c>
      <c r="E34" s="5" t="n">
        <v>10494</v>
      </c>
    </row>
    <row r="35">
      <c r="A35" s="4" t="inlineStr">
        <is>
          <t>Operating Segments | Issuer Solutions | Americas</t>
        </is>
      </c>
    </row>
    <row r="36">
      <c r="A36" s="3" t="inlineStr">
        <is>
          <t>Disaggregation of Revenue [Line Items]</t>
        </is>
      </c>
    </row>
    <row r="37">
      <c r="A37" s="4" t="inlineStr">
        <is>
          <t>Revenues</t>
        </is>
      </c>
      <c r="B37" s="5" t="n">
        <v>363140</v>
      </c>
      <c r="C37" s="5" t="n">
        <v>0</v>
      </c>
      <c r="D37" s="5" t="n">
        <v>756893</v>
      </c>
      <c r="E37" s="5" t="n">
        <v>0</v>
      </c>
    </row>
    <row r="38">
      <c r="A38" s="4" t="inlineStr">
        <is>
          <t>Operating Segments | Issuer Solutions | Europe</t>
        </is>
      </c>
    </row>
    <row r="39">
      <c r="A39" s="3" t="inlineStr">
        <is>
          <t>Disaggregation of Revenue [Line Items]</t>
        </is>
      </c>
    </row>
    <row r="40">
      <c r="A40" s="4" t="inlineStr">
        <is>
          <t>Revenues</t>
        </is>
      </c>
      <c r="B40" s="5" t="n">
        <v>105263</v>
      </c>
      <c r="C40" s="5" t="n">
        <v>5238</v>
      </c>
      <c r="D40" s="5" t="n">
        <v>213626</v>
      </c>
      <c r="E40" s="5" t="n">
        <v>10494</v>
      </c>
    </row>
    <row r="41">
      <c r="A41" s="4" t="inlineStr">
        <is>
          <t>Operating Segments | Issuer Solutions | Asia Pacific</t>
        </is>
      </c>
    </row>
    <row r="42">
      <c r="A42" s="3" t="inlineStr">
        <is>
          <t>Disaggregation of Revenue [Line Items]</t>
        </is>
      </c>
    </row>
    <row r="43">
      <c r="A43" s="4" t="inlineStr">
        <is>
          <t>Revenues</t>
        </is>
      </c>
      <c r="B43" s="5" t="n">
        <v>1622</v>
      </c>
      <c r="C43" s="5" t="n">
        <v>0</v>
      </c>
      <c r="D43" s="5" t="n">
        <v>3268</v>
      </c>
      <c r="E43" s="5" t="n">
        <v>0</v>
      </c>
    </row>
    <row r="44">
      <c r="A44" s="4" t="inlineStr">
        <is>
          <t>Operating Segments | Business and Consumer Solutions</t>
        </is>
      </c>
    </row>
    <row r="45">
      <c r="A45" s="3" t="inlineStr">
        <is>
          <t>Disaggregation of Revenue [Line Items]</t>
        </is>
      </c>
    </row>
    <row r="46">
      <c r="A46" s="4" t="inlineStr">
        <is>
          <t>Revenues</t>
        </is>
      </c>
      <c r="B46" s="5" t="n">
        <v>216722</v>
      </c>
      <c r="C46" s="5" t="n">
        <v>0</v>
      </c>
      <c r="D46" s="5" t="n">
        <v>420668</v>
      </c>
      <c r="E46" s="5" t="n">
        <v>0</v>
      </c>
    </row>
    <row r="47">
      <c r="A47" s="4" t="inlineStr">
        <is>
          <t>Operating Segments | Business and Consumer Solutions | Americas</t>
        </is>
      </c>
    </row>
    <row r="48">
      <c r="A48" s="3" t="inlineStr">
        <is>
          <t>Disaggregation of Revenue [Line Items]</t>
        </is>
      </c>
    </row>
    <row r="49">
      <c r="A49" s="4" t="inlineStr">
        <is>
          <t>Revenues</t>
        </is>
      </c>
      <c r="B49" s="5" t="n">
        <v>216722</v>
      </c>
      <c r="C49" s="5" t="n">
        <v>0</v>
      </c>
      <c r="D49" s="5" t="n">
        <v>420668</v>
      </c>
      <c r="E49" s="5" t="n">
        <v>0</v>
      </c>
    </row>
    <row r="50">
      <c r="A50" s="4" t="inlineStr">
        <is>
          <t>Operating Segments | Business and Consumer Solutions | Europe</t>
        </is>
      </c>
    </row>
    <row r="51">
      <c r="A51" s="3" t="inlineStr">
        <is>
          <t>Disaggregation of Revenue [Line Items]</t>
        </is>
      </c>
    </row>
    <row r="52">
      <c r="A52" s="4" t="inlineStr">
        <is>
          <t>Revenues</t>
        </is>
      </c>
      <c r="B52" s="5" t="n">
        <v>0</v>
      </c>
      <c r="C52" s="5" t="n">
        <v>0</v>
      </c>
      <c r="D52" s="5" t="n">
        <v>0</v>
      </c>
      <c r="E52" s="5" t="n">
        <v>0</v>
      </c>
    </row>
    <row r="53">
      <c r="A53" s="4" t="inlineStr">
        <is>
          <t>Operating Segments | Business and Consumer Solutions | Asia Pacific</t>
        </is>
      </c>
    </row>
    <row r="54">
      <c r="A54" s="3" t="inlineStr">
        <is>
          <t>Disaggregation of Revenue [Line Items]</t>
        </is>
      </c>
    </row>
    <row r="55">
      <c r="A55" s="4" t="inlineStr">
        <is>
          <t>Revenues</t>
        </is>
      </c>
      <c r="B55" s="5" t="n">
        <v>0</v>
      </c>
      <c r="C55" s="5" t="n">
        <v>0</v>
      </c>
      <c r="D55" s="5" t="n">
        <v>0</v>
      </c>
      <c r="E55" s="5" t="n">
        <v>0</v>
      </c>
    </row>
    <row r="56">
      <c r="A56" s="4" t="inlineStr">
        <is>
          <t>Intersegment Eliminations</t>
        </is>
      </c>
    </row>
    <row r="57">
      <c r="A57" s="3" t="inlineStr">
        <is>
          <t>Disaggregation of Revenue [Line Items]</t>
        </is>
      </c>
    </row>
    <row r="58">
      <c r="A58" s="4" t="inlineStr">
        <is>
          <t>Revenues</t>
        </is>
      </c>
      <c r="B58" s="5" t="n">
        <v>-16350</v>
      </c>
      <c r="C58" s="5" t="n">
        <v>0</v>
      </c>
      <c r="D58" s="5" t="n">
        <v>-35729</v>
      </c>
      <c r="E58" s="5" t="n">
        <v>0</v>
      </c>
    </row>
    <row r="59">
      <c r="A59" s="4" t="inlineStr">
        <is>
          <t>Intersegment Eliminations | Americas</t>
        </is>
      </c>
    </row>
    <row r="60">
      <c r="A60" s="3" t="inlineStr">
        <is>
          <t>Disaggregation of Revenue [Line Items]</t>
        </is>
      </c>
    </row>
    <row r="61">
      <c r="A61" s="4" t="inlineStr">
        <is>
          <t>Revenues</t>
        </is>
      </c>
      <c r="B61" s="5" t="n">
        <v>-14728</v>
      </c>
      <c r="C61" s="5" t="n">
        <v>0</v>
      </c>
      <c r="D61" s="5" t="n">
        <v>-32461</v>
      </c>
      <c r="E61" s="5" t="n">
        <v>0</v>
      </c>
    </row>
    <row r="62">
      <c r="A62" s="4" t="inlineStr">
        <is>
          <t>Intersegment Eliminations | Europe</t>
        </is>
      </c>
    </row>
    <row r="63">
      <c r="A63" s="3" t="inlineStr">
        <is>
          <t>Disaggregation of Revenue [Line Items]</t>
        </is>
      </c>
    </row>
    <row r="64">
      <c r="A64" s="4" t="inlineStr">
        <is>
          <t>Revenues</t>
        </is>
      </c>
      <c r="B64" s="5" t="n">
        <v>0</v>
      </c>
      <c r="C64" s="5" t="n">
        <v>0</v>
      </c>
      <c r="D64" s="5" t="n">
        <v>0</v>
      </c>
      <c r="E64" s="5" t="n">
        <v>0</v>
      </c>
    </row>
    <row r="65">
      <c r="A65" s="4" t="inlineStr">
        <is>
          <t>Intersegment Eliminations | Asia Pacific</t>
        </is>
      </c>
    </row>
    <row r="66">
      <c r="A66" s="3" t="inlineStr">
        <is>
          <t>Disaggregation of Revenue [Line Items]</t>
        </is>
      </c>
    </row>
    <row r="67">
      <c r="A67" s="4" t="inlineStr">
        <is>
          <t>Revenues</t>
        </is>
      </c>
      <c r="B67" s="6" t="n">
        <v>-1622</v>
      </c>
      <c r="C67" s="6" t="n">
        <v>0</v>
      </c>
      <c r="D67" s="6" t="n">
        <v>-3268</v>
      </c>
      <c r="E6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pplemental Balance Sheet Information (Details) - USD ($) $ in Thousands</t>
        </is>
      </c>
      <c r="B1" s="2" t="inlineStr">
        <is>
          <t>Jun. 30, 2020</t>
        </is>
      </c>
      <c r="C1" s="2" t="inlineStr">
        <is>
          <t>Dec. 31, 2019</t>
        </is>
      </c>
    </row>
    <row r="2">
      <c r="A2" s="3" t="inlineStr">
        <is>
          <t>Liabilities:</t>
        </is>
      </c>
    </row>
    <row r="3">
      <c r="A3" s="4" t="inlineStr">
        <is>
          <t>Contract liabilities, net (current)</t>
        </is>
      </c>
      <c r="B3" s="6" t="n">
        <v>194743</v>
      </c>
      <c r="C3" s="6" t="n">
        <v>193405</v>
      </c>
    </row>
    <row r="4">
      <c r="A4" s="4" t="inlineStr">
        <is>
          <t>Contract liabilities, net (noncurrent)</t>
        </is>
      </c>
      <c r="B4" s="5" t="n">
        <v>42413</v>
      </c>
      <c r="C4" s="5" t="n">
        <v>35272</v>
      </c>
    </row>
    <row r="5">
      <c r="A5" s="4" t="inlineStr">
        <is>
          <t>Obtain Contract</t>
        </is>
      </c>
    </row>
    <row r="6">
      <c r="A6" s="3" t="inlineStr">
        <is>
          <t>Assets:</t>
        </is>
      </c>
    </row>
    <row r="7">
      <c r="A7" s="4" t="inlineStr">
        <is>
          <t>Capitalized costs, net</t>
        </is>
      </c>
      <c r="B7" s="5" t="n">
        <v>236539</v>
      </c>
      <c r="C7" s="5" t="n">
        <v>226945</v>
      </c>
    </row>
    <row r="8">
      <c r="A8" s="4" t="inlineStr">
        <is>
          <t>Fulfill Contract</t>
        </is>
      </c>
    </row>
    <row r="9">
      <c r="A9" s="3" t="inlineStr">
        <is>
          <t>Assets:</t>
        </is>
      </c>
    </row>
    <row r="10">
      <c r="A10" s="4" t="inlineStr">
        <is>
          <t>Capitalized costs, net</t>
        </is>
      </c>
      <c r="B10" s="6" t="n">
        <v>62532</v>
      </c>
      <c r="C10" s="6" t="n">
        <v>381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Revenue recognized from contract liabilities balances at beginning of the period</t>
        </is>
      </c>
      <c r="B4" s="9" t="n">
        <v>86.7</v>
      </c>
      <c r="C4" s="6" t="n">
        <v>52</v>
      </c>
      <c r="D4" s="9" t="n">
        <v>159.9</v>
      </c>
      <c r="E4" s="9" t="n">
        <v>97.0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Thousands</t>
        </is>
      </c>
      <c r="B1" s="2" t="inlineStr">
        <is>
          <t>Jun. 30, 2020USD ($)</t>
        </is>
      </c>
    </row>
    <row r="2">
      <c r="A2" s="3" t="inlineStr">
        <is>
          <t>Revenue from Contract with Customer [Abstract]</t>
        </is>
      </c>
    </row>
    <row r="3">
      <c r="A3" s="4" t="inlineStr">
        <is>
          <t>Revenue, Remaining Performance Obligation, Amount</t>
        </is>
      </c>
      <c r="B3" s="6" t="n">
        <v>3222327</v>
      </c>
    </row>
    <row r="4">
      <c r="A4" s="4" t="inlineStr">
        <is>
          <t>Revenue, Remaining Performance Obligation, Expected Timing of Satisfaction, Start Date [Axis]: 2020-07-01</t>
        </is>
      </c>
    </row>
    <row r="5">
      <c r="A5" s="3" t="inlineStr">
        <is>
          <t>Revenue from Contract with Customer [Abstract]</t>
        </is>
      </c>
    </row>
    <row r="6">
      <c r="A6" s="4" t="inlineStr">
        <is>
          <t>Revenue, Remaining Performance Obligation, Amount</t>
        </is>
      </c>
      <c r="B6" s="6" t="n">
        <v>470328</v>
      </c>
    </row>
    <row r="7">
      <c r="A7" s="3" t="inlineStr">
        <is>
          <t>Revenue, Remaining Performance Obligation, Expected Timing of Satisfaction [Line Items]</t>
        </is>
      </c>
    </row>
    <row r="8">
      <c r="A8" s="4" t="inlineStr">
        <is>
          <t>Revenue, Remaining Performance Obligation, Expected Timing of Satisfaction, Period</t>
        </is>
      </c>
      <c r="B8" s="4" t="inlineStr">
        <is>
          <t>6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venue, Remaining Performance Obligation, Amount</t>
        </is>
      </c>
      <c r="B11" s="6" t="n">
        <v>827955</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Revenue, Remaining Performance Obligation, Amount</t>
        </is>
      </c>
      <c r="B16" s="6" t="n">
        <v>622653</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3-01-01</t>
        </is>
      </c>
    </row>
    <row r="20">
      <c r="A20" s="3" t="inlineStr">
        <is>
          <t>Revenue from Contract with Customer [Abstract]</t>
        </is>
      </c>
    </row>
    <row r="21">
      <c r="A21" s="4" t="inlineStr">
        <is>
          <t>Revenue, Remaining Performance Obligation, Amount</t>
        </is>
      </c>
      <c r="B21" s="6" t="n">
        <v>415228</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4-01-01</t>
        </is>
      </c>
    </row>
    <row r="25">
      <c r="A25" s="3" t="inlineStr">
        <is>
          <t>Revenue from Contract with Customer [Abstract]</t>
        </is>
      </c>
    </row>
    <row r="26">
      <c r="A26" s="4" t="inlineStr">
        <is>
          <t>Revenue, Remaining Performance Obligation, Amount</t>
        </is>
      </c>
      <c r="B26" s="6" t="n">
        <v>262735</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5-01-01</t>
        </is>
      </c>
    </row>
    <row r="30">
      <c r="A30" s="3" t="inlineStr">
        <is>
          <t>Revenue from Contract with Customer [Abstract]</t>
        </is>
      </c>
    </row>
    <row r="31">
      <c r="A31" s="4" t="inlineStr">
        <is>
          <t>Revenue, Remaining Performance Obligation, Amount</t>
        </is>
      </c>
      <c r="B31" s="6" t="n">
        <v>623428</v>
      </c>
    </row>
    <row r="32">
      <c r="A32" s="3" t="inlineStr">
        <is>
          <t>Revenue, Remaining Performance Obligation, Expected Timing of Satisfaction [Line Items]</t>
        </is>
      </c>
    </row>
    <row r="33">
      <c r="A33" s="4" t="inlineStr">
        <is>
          <t>Revenue, Remaining Performance Obligation, Expected Timing of Satisfaction, Period</t>
        </is>
      </c>
      <c r="B3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Jun. 30, 2020</t>
        </is>
      </c>
      <c r="C1" s="2" t="inlineStr">
        <is>
          <t>Dec. 31, 2019</t>
        </is>
      </c>
    </row>
    <row r="2">
      <c r="A2" s="3" t="inlineStr">
        <is>
          <t>Finite-Lived Intangible Assets [Line Items]</t>
        </is>
      </c>
    </row>
    <row r="3">
      <c r="A3" s="4" t="inlineStr">
        <is>
          <t>Goodwill</t>
        </is>
      </c>
      <c r="B3" s="6" t="n">
        <v>23679923</v>
      </c>
      <c r="C3" s="6" t="n">
        <v>23759740</v>
      </c>
    </row>
    <row r="4">
      <c r="A4" s="3" t="inlineStr">
        <is>
          <t>Other intangible assets:</t>
        </is>
      </c>
    </row>
    <row r="5">
      <c r="A5" s="4" t="inlineStr">
        <is>
          <t>Other intangible assets</t>
        </is>
      </c>
      <c r="B5" s="5" t="n">
        <v>15178287</v>
      </c>
      <c r="C5" s="5" t="n">
        <v>15184846</v>
      </c>
    </row>
    <row r="6">
      <c r="A6" s="3" t="inlineStr">
        <is>
          <t>Less accumulated amortization:</t>
        </is>
      </c>
    </row>
    <row r="7">
      <c r="A7" s="4" t="inlineStr">
        <is>
          <t>Less accumulated amortization</t>
        </is>
      </c>
      <c r="B7" s="5" t="n">
        <v>2639666</v>
      </c>
      <c r="C7" s="5" t="n">
        <v>2030191</v>
      </c>
    </row>
    <row r="8">
      <c r="A8" s="4" t="inlineStr">
        <is>
          <t>Other intangible assets, net</t>
        </is>
      </c>
      <c r="B8" s="5" t="n">
        <v>12538621</v>
      </c>
      <c r="C8" s="5" t="n">
        <v>13154655</v>
      </c>
    </row>
    <row r="9">
      <c r="A9" s="4" t="inlineStr">
        <is>
          <t>Customer-related intangible assets</t>
        </is>
      </c>
    </row>
    <row r="10">
      <c r="A10" s="3" t="inlineStr">
        <is>
          <t>Other intangible assets:</t>
        </is>
      </c>
    </row>
    <row r="11">
      <c r="A11" s="4" t="inlineStr">
        <is>
          <t>Other intangible assets</t>
        </is>
      </c>
      <c r="B11" s="5" t="n">
        <v>9204915</v>
      </c>
      <c r="C11" s="5" t="n">
        <v>9238728</v>
      </c>
    </row>
    <row r="12">
      <c r="A12" s="3" t="inlineStr">
        <is>
          <t>Less accumulated amortization:</t>
        </is>
      </c>
    </row>
    <row r="13">
      <c r="A13" s="4" t="inlineStr">
        <is>
          <t>Less accumulated amortization</t>
        </is>
      </c>
      <c r="B13" s="5" t="n">
        <v>1552272</v>
      </c>
      <c r="C13" s="5" t="n">
        <v>1225785</v>
      </c>
    </row>
    <row r="14">
      <c r="A14" s="4" t="inlineStr">
        <is>
          <t>Acquired technologies</t>
        </is>
      </c>
    </row>
    <row r="15">
      <c r="A15" s="3" t="inlineStr">
        <is>
          <t>Other intangible assets:</t>
        </is>
      </c>
    </row>
    <row r="16">
      <c r="A16" s="4" t="inlineStr">
        <is>
          <t>Other intangible assets</t>
        </is>
      </c>
      <c r="B16" s="5" t="n">
        <v>2763538</v>
      </c>
      <c r="C16" s="5" t="n">
        <v>2732218</v>
      </c>
    </row>
    <row r="17">
      <c r="A17" s="3" t="inlineStr">
        <is>
          <t>Less accumulated amortization:</t>
        </is>
      </c>
    </row>
    <row r="18">
      <c r="A18" s="4" t="inlineStr">
        <is>
          <t>Less accumulated amortization</t>
        </is>
      </c>
      <c r="B18" s="5" t="n">
        <v>775610</v>
      </c>
      <c r="C18" s="5" t="n">
        <v>576928</v>
      </c>
    </row>
    <row r="19">
      <c r="A19" s="4" t="inlineStr">
        <is>
          <t>Contract-based intangible assets</t>
        </is>
      </c>
    </row>
    <row r="20">
      <c r="A20" s="3" t="inlineStr">
        <is>
          <t>Other intangible assets:</t>
        </is>
      </c>
    </row>
    <row r="21">
      <c r="A21" s="4" t="inlineStr">
        <is>
          <t>Other intangible assets</t>
        </is>
      </c>
      <c r="B21" s="5" t="n">
        <v>1972143</v>
      </c>
      <c r="C21" s="5" t="n">
        <v>1974429</v>
      </c>
    </row>
    <row r="22">
      <c r="A22" s="3" t="inlineStr">
        <is>
          <t>Less accumulated amortization:</t>
        </is>
      </c>
    </row>
    <row r="23">
      <c r="A23" s="4" t="inlineStr">
        <is>
          <t>Less accumulated amortization</t>
        </is>
      </c>
      <c r="B23" s="5" t="n">
        <v>98826</v>
      </c>
      <c r="C23" s="5" t="n">
        <v>82225</v>
      </c>
    </row>
    <row r="24">
      <c r="A24" s="4" t="inlineStr">
        <is>
          <t>Trademarks and trade names</t>
        </is>
      </c>
    </row>
    <row r="25">
      <c r="A25" s="3" t="inlineStr">
        <is>
          <t>Other intangible assets:</t>
        </is>
      </c>
    </row>
    <row r="26">
      <c r="A26" s="4" t="inlineStr">
        <is>
          <t>Other intangible assets</t>
        </is>
      </c>
      <c r="B26" s="5" t="n">
        <v>1237691</v>
      </c>
      <c r="C26" s="5" t="n">
        <v>1239471</v>
      </c>
    </row>
    <row r="27">
      <c r="A27" s="3" t="inlineStr">
        <is>
          <t>Less accumulated amortization:</t>
        </is>
      </c>
    </row>
    <row r="28">
      <c r="A28" s="4" t="inlineStr">
        <is>
          <t>Less accumulated amortization</t>
        </is>
      </c>
      <c r="B28" s="6" t="n">
        <v>212958</v>
      </c>
      <c r="C28" s="6" t="n">
        <v>145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Roll-Forward (Details) $ in Thousands</t>
        </is>
      </c>
      <c r="B1" s="2" t="inlineStr">
        <is>
          <t>6 Months Ended</t>
        </is>
      </c>
    </row>
    <row r="2">
      <c r="B2" s="2" t="inlineStr">
        <is>
          <t>Jun. 30, 2020USD ($)</t>
        </is>
      </c>
    </row>
    <row r="3">
      <c r="A3" s="3" t="inlineStr">
        <is>
          <t>Goodwill [Roll Forward]</t>
        </is>
      </c>
    </row>
    <row r="4">
      <c r="A4" s="4" t="inlineStr">
        <is>
          <t>Balance at beginning of period</t>
        </is>
      </c>
      <c r="B4" s="6" t="n">
        <v>23759740</v>
      </c>
    </row>
    <row r="5">
      <c r="A5" s="4" t="inlineStr">
        <is>
          <t>Goodwill acquired</t>
        </is>
      </c>
      <c r="B5" s="5" t="n">
        <v>23000</v>
      </c>
    </row>
    <row r="6">
      <c r="A6" s="4" t="inlineStr">
        <is>
          <t>Effect of foreign currency translation</t>
        </is>
      </c>
      <c r="B6" s="5" t="n">
        <v>-37258</v>
      </c>
    </row>
    <row r="7">
      <c r="A7" s="4" t="inlineStr">
        <is>
          <t>Measurement-period adjustments</t>
        </is>
      </c>
      <c r="B7" s="5" t="n">
        <v>-65559</v>
      </c>
    </row>
    <row r="8">
      <c r="A8" s="4" t="inlineStr">
        <is>
          <t>Balance at end of period</t>
        </is>
      </c>
      <c r="B8" s="5" t="n">
        <v>23679923</v>
      </c>
    </row>
    <row r="9">
      <c r="A9" s="4" t="inlineStr">
        <is>
          <t>Merchant Solutions</t>
        </is>
      </c>
    </row>
    <row r="10">
      <c r="A10" s="3" t="inlineStr">
        <is>
          <t>Goodwill [Roll Forward]</t>
        </is>
      </c>
    </row>
    <row r="11">
      <c r="A11" s="4" t="inlineStr">
        <is>
          <t>Balance at beginning of period</t>
        </is>
      </c>
      <c r="B11" s="5" t="n">
        <v>13415352</v>
      </c>
    </row>
    <row r="12">
      <c r="A12" s="4" t="inlineStr">
        <is>
          <t>Goodwill acquired</t>
        </is>
      </c>
      <c r="B12" s="5" t="n">
        <v>23000</v>
      </c>
    </row>
    <row r="13">
      <c r="A13" s="4" t="inlineStr">
        <is>
          <t>Effect of foreign currency translation</t>
        </is>
      </c>
      <c r="B13" s="5" t="n">
        <v>-24873</v>
      </c>
    </row>
    <row r="14">
      <c r="A14" s="4" t="inlineStr">
        <is>
          <t>Measurement-period adjustments</t>
        </is>
      </c>
      <c r="B14" s="5" t="n">
        <v>-6648</v>
      </c>
    </row>
    <row r="15">
      <c r="A15" s="4" t="inlineStr">
        <is>
          <t>Balance at end of period</t>
        </is>
      </c>
      <c r="B15" s="5" t="n">
        <v>13406831</v>
      </c>
    </row>
    <row r="16">
      <c r="A16" s="4" t="inlineStr">
        <is>
          <t>Issuer Solutions</t>
        </is>
      </c>
    </row>
    <row r="17">
      <c r="A17" s="3" t="inlineStr">
        <is>
          <t>Goodwill [Roll Forward]</t>
        </is>
      </c>
    </row>
    <row r="18">
      <c r="A18" s="4" t="inlineStr">
        <is>
          <t>Balance at beginning of period</t>
        </is>
      </c>
      <c r="B18" s="5" t="n">
        <v>7985731</v>
      </c>
    </row>
    <row r="19">
      <c r="A19" s="4" t="inlineStr">
        <is>
          <t>Goodwill acquired</t>
        </is>
      </c>
      <c r="B19" s="5" t="n">
        <v>0</v>
      </c>
    </row>
    <row r="20">
      <c r="A20" s="4" t="inlineStr">
        <is>
          <t>Effect of foreign currency translation</t>
        </is>
      </c>
      <c r="B20" s="5" t="n">
        <v>-12385</v>
      </c>
    </row>
    <row r="21">
      <c r="A21" s="4" t="inlineStr">
        <is>
          <t>Measurement-period adjustments</t>
        </is>
      </c>
      <c r="B21" s="5" t="n">
        <v>-61352</v>
      </c>
    </row>
    <row r="22">
      <c r="A22" s="4" t="inlineStr">
        <is>
          <t>Balance at end of period</t>
        </is>
      </c>
      <c r="B22" s="5" t="n">
        <v>7911994</v>
      </c>
    </row>
    <row r="23">
      <c r="A23" s="4" t="inlineStr">
        <is>
          <t>Business and Consumer Solutions</t>
        </is>
      </c>
    </row>
    <row r="24">
      <c r="A24" s="3" t="inlineStr">
        <is>
          <t>Goodwill [Roll Forward]</t>
        </is>
      </c>
    </row>
    <row r="25">
      <c r="A25" s="4" t="inlineStr">
        <is>
          <t>Balance at beginning of period</t>
        </is>
      </c>
      <c r="B25" s="5" t="n">
        <v>2358657</v>
      </c>
    </row>
    <row r="26">
      <c r="A26" s="4" t="inlineStr">
        <is>
          <t>Goodwill acquired</t>
        </is>
      </c>
      <c r="B26" s="5" t="n">
        <v>0</v>
      </c>
    </row>
    <row r="27">
      <c r="A27" s="4" t="inlineStr">
        <is>
          <t>Effect of foreign currency translation</t>
        </is>
      </c>
      <c r="B27" s="5" t="n">
        <v>0</v>
      </c>
    </row>
    <row r="28">
      <c r="A28" s="4" t="inlineStr">
        <is>
          <t>Measurement-period adjustments</t>
        </is>
      </c>
      <c r="B28" s="5" t="n">
        <v>2441</v>
      </c>
    </row>
    <row r="29">
      <c r="A29" s="4" t="inlineStr">
        <is>
          <t>Balance at end of period</t>
        </is>
      </c>
      <c r="B29" s="6" t="n">
        <v>23610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825625</v>
      </c>
      <c r="C3" s="6" t="n">
        <v>1678273</v>
      </c>
    </row>
    <row r="4">
      <c r="A4" s="4" t="inlineStr">
        <is>
          <t>Accounts receivable, net</t>
        </is>
      </c>
      <c r="B4" s="5" t="n">
        <v>788697</v>
      </c>
      <c r="C4" s="5" t="n">
        <v>895232</v>
      </c>
    </row>
    <row r="5">
      <c r="A5" s="4" t="inlineStr">
        <is>
          <t>Settlement processing assets</t>
        </is>
      </c>
      <c r="B5" s="5" t="n">
        <v>1314811</v>
      </c>
      <c r="C5" s="5" t="n">
        <v>1353778</v>
      </c>
    </row>
    <row r="6">
      <c r="A6" s="4" t="inlineStr">
        <is>
          <t>Prepaid expenses and other current assets</t>
        </is>
      </c>
      <c r="B6" s="5" t="n">
        <v>422208</v>
      </c>
      <c r="C6" s="5" t="n">
        <v>439165</v>
      </c>
    </row>
    <row r="7">
      <c r="A7" s="4" t="inlineStr">
        <is>
          <t>Total current assets</t>
        </is>
      </c>
      <c r="B7" s="5" t="n">
        <v>4351341</v>
      </c>
      <c r="C7" s="5" t="n">
        <v>4366448</v>
      </c>
    </row>
    <row r="8">
      <c r="A8" s="4" t="inlineStr">
        <is>
          <t>Goodwill</t>
        </is>
      </c>
      <c r="B8" s="5" t="n">
        <v>23679923</v>
      </c>
      <c r="C8" s="5" t="n">
        <v>23759740</v>
      </c>
    </row>
    <row r="9">
      <c r="A9" s="4" t="inlineStr">
        <is>
          <t>Other intangible assets, net</t>
        </is>
      </c>
      <c r="B9" s="5" t="n">
        <v>12538621</v>
      </c>
      <c r="C9" s="5" t="n">
        <v>13154655</v>
      </c>
    </row>
    <row r="10">
      <c r="A10" s="4" t="inlineStr">
        <is>
          <t>Property and equipment, net</t>
        </is>
      </c>
      <c r="B10" s="5" t="n">
        <v>1477635</v>
      </c>
      <c r="C10" s="5" t="n">
        <v>1382802</v>
      </c>
    </row>
    <row r="11">
      <c r="A11" s="4" t="inlineStr">
        <is>
          <t>Deferred income taxes</t>
        </is>
      </c>
      <c r="B11" s="5" t="n">
        <v>6220</v>
      </c>
      <c r="C11" s="5" t="n">
        <v>6292</v>
      </c>
    </row>
    <row r="12">
      <c r="A12" s="4" t="inlineStr">
        <is>
          <t>Other noncurrent assets</t>
        </is>
      </c>
      <c r="B12" s="5" t="n">
        <v>1947737</v>
      </c>
      <c r="C12" s="5" t="n">
        <v>1810225</v>
      </c>
    </row>
    <row r="13">
      <c r="A13" s="4" t="inlineStr">
        <is>
          <t>Total assets</t>
        </is>
      </c>
      <c r="B13" s="5" t="n">
        <v>44001477</v>
      </c>
      <c r="C13" s="5" t="n">
        <v>44480162</v>
      </c>
    </row>
    <row r="14">
      <c r="A14" s="3" t="inlineStr">
        <is>
          <t>Current liabilities:</t>
        </is>
      </c>
    </row>
    <row r="15">
      <c r="A15" s="4" t="inlineStr">
        <is>
          <t>Settlement lines of credit</t>
        </is>
      </c>
      <c r="B15" s="5" t="n">
        <v>439474</v>
      </c>
      <c r="C15" s="5" t="n">
        <v>463237</v>
      </c>
    </row>
    <row r="16">
      <c r="A16" s="4" t="inlineStr">
        <is>
          <t>Current portion of long-term debt</t>
        </is>
      </c>
      <c r="B16" s="5" t="n">
        <v>833334</v>
      </c>
      <c r="C16" s="5" t="n">
        <v>35137</v>
      </c>
    </row>
    <row r="17">
      <c r="A17" s="4" t="inlineStr">
        <is>
          <t>Accounts payable and accrued liabilities</t>
        </is>
      </c>
      <c r="B17" s="5" t="n">
        <v>1606028</v>
      </c>
      <c r="C17" s="5" t="n">
        <v>1822166</v>
      </c>
    </row>
    <row r="18">
      <c r="A18" s="4" t="inlineStr">
        <is>
          <t>Settlement processing obligations</t>
        </is>
      </c>
      <c r="B18" s="5" t="n">
        <v>1350507</v>
      </c>
      <c r="C18" s="5" t="n">
        <v>1258806</v>
      </c>
    </row>
    <row r="19">
      <c r="A19" s="4" t="inlineStr">
        <is>
          <t>Total current liabilities</t>
        </is>
      </c>
      <c r="B19" s="5" t="n">
        <v>4229343</v>
      </c>
      <c r="C19" s="5" t="n">
        <v>3579346</v>
      </c>
    </row>
    <row r="20">
      <c r="A20" s="4" t="inlineStr">
        <is>
          <t>Long-term debt</t>
        </is>
      </c>
      <c r="B20" s="5" t="n">
        <v>8440267</v>
      </c>
      <c r="C20" s="5" t="n">
        <v>9090364</v>
      </c>
    </row>
    <row r="21">
      <c r="A21" s="4" t="inlineStr">
        <is>
          <t>Deferred income taxes</t>
        </is>
      </c>
      <c r="B21" s="5" t="n">
        <v>2972142</v>
      </c>
      <c r="C21" s="5" t="n">
        <v>3145641</v>
      </c>
    </row>
    <row r="22">
      <c r="A22" s="4" t="inlineStr">
        <is>
          <t>Other noncurrent liabilities</t>
        </is>
      </c>
      <c r="B22" s="5" t="n">
        <v>726736</v>
      </c>
      <c r="C22" s="5" t="n">
        <v>609822</v>
      </c>
    </row>
    <row r="23">
      <c r="A23" s="4" t="inlineStr">
        <is>
          <t>Total liabilities</t>
        </is>
      </c>
      <c r="B23" s="5" t="n">
        <v>16368488</v>
      </c>
      <c r="C23" s="5" t="n">
        <v>16425173</v>
      </c>
    </row>
    <row r="24">
      <c r="A24" s="4" t="inlineStr">
        <is>
          <t>Commitments and contingencies</t>
        </is>
      </c>
      <c r="B24" s="4" t="inlineStr">
        <is>
          <t xml:space="preserve"> </t>
        </is>
      </c>
      <c r="C24" s="4" t="inlineStr">
        <is>
          <t xml:space="preserve"> </t>
        </is>
      </c>
    </row>
    <row r="25">
      <c r="A25" s="3" t="inlineStr">
        <is>
          <t>Equity:</t>
        </is>
      </c>
    </row>
    <row r="26">
      <c r="A26" s="4" t="inlineStr">
        <is>
          <t>Preferred stock, no par value; 5,000,000 shares authorized and none issued</t>
        </is>
      </c>
      <c r="B26" s="5" t="n">
        <v>0</v>
      </c>
      <c r="C26" s="5" t="n">
        <v>0</v>
      </c>
    </row>
    <row r="27">
      <c r="A27" s="4" t="inlineStr">
        <is>
          <t>Common stock, no par value; 400,000,000 shares authorized at June 30, 2020 and December 31, 2019; 299,244,326 issued and outstanding at June 30, 2020 and 300,225,590 issued and outstanding at December 31, 2019</t>
        </is>
      </c>
      <c r="B27" s="5" t="n">
        <v>0</v>
      </c>
      <c r="C27" s="5" t="n">
        <v>0</v>
      </c>
    </row>
    <row r="28">
      <c r="A28" s="4" t="inlineStr">
        <is>
          <t>Paid-in capital</t>
        </is>
      </c>
      <c r="B28" s="5" t="n">
        <v>25570582</v>
      </c>
      <c r="C28" s="5" t="n">
        <v>25833307</v>
      </c>
    </row>
    <row r="29">
      <c r="A29" s="4" t="inlineStr">
        <is>
          <t>Retained earnings</t>
        </is>
      </c>
      <c r="B29" s="5" t="n">
        <v>2314423</v>
      </c>
      <c r="C29" s="5" t="n">
        <v>2333011</v>
      </c>
    </row>
    <row r="30">
      <c r="A30" s="4" t="inlineStr">
        <is>
          <t>Accumulated other comprehensive loss</t>
        </is>
      </c>
      <c r="B30" s="5" t="n">
        <v>-459146</v>
      </c>
      <c r="C30" s="5" t="n">
        <v>-310571</v>
      </c>
    </row>
    <row r="31">
      <c r="A31" s="4" t="inlineStr">
        <is>
          <t>Total Global Payments shareholders’ equity</t>
        </is>
      </c>
      <c r="B31" s="5" t="n">
        <v>27425859</v>
      </c>
      <c r="C31" s="5" t="n">
        <v>27855747</v>
      </c>
    </row>
    <row r="32">
      <c r="A32" s="4" t="inlineStr">
        <is>
          <t>Noncontrolling interests</t>
        </is>
      </c>
      <c r="B32" s="5" t="n">
        <v>207130</v>
      </c>
      <c r="C32" s="5" t="n">
        <v>199242</v>
      </c>
    </row>
    <row r="33">
      <c r="A33" s="4" t="inlineStr">
        <is>
          <t>Total equity</t>
        </is>
      </c>
      <c r="B33" s="5" t="n">
        <v>27632989</v>
      </c>
      <c r="C33" s="5" t="n">
        <v>28054989</v>
      </c>
    </row>
    <row r="34">
      <c r="A34" s="4" t="inlineStr">
        <is>
          <t>Total liabilities and equity</t>
        </is>
      </c>
      <c r="B34" s="6" t="n">
        <v>44001477</v>
      </c>
      <c r="C34" s="6" t="n">
        <v>444801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Thousands</t>
        </is>
      </c>
      <c r="B1" s="2" t="inlineStr">
        <is>
          <t>Jun. 30, 2020</t>
        </is>
      </c>
      <c r="C1" s="2" t="inlineStr">
        <is>
          <t>Dec. 31, 2019</t>
        </is>
      </c>
    </row>
    <row r="2">
      <c r="A2" s="3" t="inlineStr">
        <is>
          <t>Goodwill and Intangible Assets Disclosure [Abstract]</t>
        </is>
      </c>
    </row>
    <row r="3">
      <c r="A3" s="4" t="inlineStr">
        <is>
          <t>Accumulated impairment losses for goodwill</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AND LINES OF CREDIT - Summary (Details) - USD ($) $ in Thousands</t>
        </is>
      </c>
      <c r="B1" s="2" t="inlineStr">
        <is>
          <t>Jun. 30, 2020</t>
        </is>
      </c>
      <c r="C1" s="2" t="inlineStr">
        <is>
          <t>May 15, 2020</t>
        </is>
      </c>
      <c r="D1" s="2" t="inlineStr">
        <is>
          <t>Dec. 31, 2019</t>
        </is>
      </c>
    </row>
    <row r="2">
      <c r="A2" s="3" t="inlineStr">
        <is>
          <t>Debt Instrument [Line Items]</t>
        </is>
      </c>
    </row>
    <row r="3">
      <c r="A3" s="4" t="inlineStr">
        <is>
          <t>Finance lease liabilities</t>
        </is>
      </c>
      <c r="B3" s="6" t="n">
        <v>47140</v>
      </c>
      <c r="D3" s="6" t="n">
        <v>32996</v>
      </c>
    </row>
    <row r="4">
      <c r="A4" s="4" t="inlineStr">
        <is>
          <t>Total long-term debt</t>
        </is>
      </c>
      <c r="B4" s="5" t="n">
        <v>9273601</v>
      </c>
      <c r="D4" s="5" t="n">
        <v>9125501</v>
      </c>
    </row>
    <row r="5">
      <c r="A5" s="4" t="inlineStr">
        <is>
          <t>Less current portion</t>
        </is>
      </c>
      <c r="B5" s="5" t="n">
        <v>833334</v>
      </c>
      <c r="D5" s="5" t="n">
        <v>35137</v>
      </c>
    </row>
    <row r="6">
      <c r="A6" s="4" t="inlineStr">
        <is>
          <t>Long-term debt, excluding current portion</t>
        </is>
      </c>
      <c r="B6" s="5" t="n">
        <v>8440267</v>
      </c>
      <c r="D6" s="5" t="n">
        <v>9090364</v>
      </c>
    </row>
    <row r="7">
      <c r="A7" s="4" t="inlineStr">
        <is>
          <t>Senior Notes</t>
        </is>
      </c>
    </row>
    <row r="8">
      <c r="A8" s="3" t="inlineStr">
        <is>
          <t>Debt Instrument [Line Items]</t>
        </is>
      </c>
    </row>
    <row r="9">
      <c r="A9" s="4" t="inlineStr">
        <is>
          <t>Total long-term debt</t>
        </is>
      </c>
      <c r="B9" s="5" t="n">
        <v>7100000</v>
      </c>
    </row>
    <row r="10">
      <c r="A10" s="4" t="inlineStr">
        <is>
          <t>Unsecured term loan facility</t>
        </is>
      </c>
    </row>
    <row r="11">
      <c r="A11" s="3" t="inlineStr">
        <is>
          <t>Debt Instrument [Line Items]</t>
        </is>
      </c>
    </row>
    <row r="12">
      <c r="A12" s="4" t="inlineStr">
        <is>
          <t>Gross long-term debt</t>
        </is>
      </c>
      <c r="B12" s="5" t="n">
        <v>1983767</v>
      </c>
      <c r="D12" s="5" t="n">
        <v>1981758</v>
      </c>
    </row>
    <row r="13">
      <c r="A13" s="4" t="inlineStr">
        <is>
          <t>Unsecured revolving credit facility</t>
        </is>
      </c>
    </row>
    <row r="14">
      <c r="A14" s="3" t="inlineStr">
        <is>
          <t>Debt Instrument [Line Items]</t>
        </is>
      </c>
    </row>
    <row r="15">
      <c r="A15" s="4" t="inlineStr">
        <is>
          <t>Gross long-term debt</t>
        </is>
      </c>
      <c r="B15" s="5" t="n">
        <v>0</v>
      </c>
      <c r="D15" s="5" t="n">
        <v>903000</v>
      </c>
    </row>
    <row r="16">
      <c r="A16" s="4" t="inlineStr">
        <is>
          <t>Other borrowings</t>
        </is>
      </c>
    </row>
    <row r="17">
      <c r="A17" s="3" t="inlineStr">
        <is>
          <t>Debt Instrument [Line Items]</t>
        </is>
      </c>
    </row>
    <row r="18">
      <c r="A18" s="4" t="inlineStr">
        <is>
          <t>Gross long-term debt</t>
        </is>
      </c>
      <c r="B18" s="5" t="n">
        <v>96400</v>
      </c>
      <c r="D18" s="5" t="n">
        <v>33597</v>
      </c>
    </row>
    <row r="19">
      <c r="A19" s="4" t="inlineStr">
        <is>
          <t>3.800% senior notes due April 1, 2021 | Senior Notes</t>
        </is>
      </c>
    </row>
    <row r="20">
      <c r="A20" s="3" t="inlineStr">
        <is>
          <t>Debt Instrument [Line Items]</t>
        </is>
      </c>
    </row>
    <row r="21">
      <c r="A21" s="4" t="inlineStr">
        <is>
          <t>Gross long-term debt</t>
        </is>
      </c>
      <c r="B21" s="6" t="n">
        <v>756597</v>
      </c>
      <c r="D21" s="5" t="n">
        <v>760996</v>
      </c>
    </row>
    <row r="22">
      <c r="A22" s="4" t="inlineStr">
        <is>
          <t>Stated interest rate (as a percent)</t>
        </is>
      </c>
      <c r="B22" s="4" t="inlineStr">
        <is>
          <t>3.80%</t>
        </is>
      </c>
    </row>
    <row r="23">
      <c r="A23" s="4" t="inlineStr">
        <is>
          <t>3.750% senior notes due June 1, 2023 | Senior Notes</t>
        </is>
      </c>
    </row>
    <row r="24">
      <c r="A24" s="3" t="inlineStr">
        <is>
          <t>Debt Instrument [Line Items]</t>
        </is>
      </c>
    </row>
    <row r="25">
      <c r="A25" s="4" t="inlineStr">
        <is>
          <t>Gross long-term debt</t>
        </is>
      </c>
      <c r="B25" s="6" t="n">
        <v>564794</v>
      </c>
      <c r="D25" s="5" t="n">
        <v>567330</v>
      </c>
    </row>
    <row r="26">
      <c r="A26" s="4" t="inlineStr">
        <is>
          <t>Stated interest rate (as a percent)</t>
        </is>
      </c>
      <c r="B26" s="4" t="inlineStr">
        <is>
          <t>3.75%</t>
        </is>
      </c>
    </row>
    <row r="27">
      <c r="A27" s="4" t="inlineStr">
        <is>
          <t>4.000% senior notes due June 1, 2023 | Senior Notes</t>
        </is>
      </c>
    </row>
    <row r="28">
      <c r="A28" s="3" t="inlineStr">
        <is>
          <t>Debt Instrument [Line Items]</t>
        </is>
      </c>
    </row>
    <row r="29">
      <c r="A29" s="4" t="inlineStr">
        <is>
          <t>Gross long-term debt</t>
        </is>
      </c>
      <c r="B29" s="6" t="n">
        <v>569226</v>
      </c>
      <c r="D29" s="5" t="n">
        <v>572522</v>
      </c>
    </row>
    <row r="30">
      <c r="A30" s="4" t="inlineStr">
        <is>
          <t>Stated interest rate (as a percent)</t>
        </is>
      </c>
      <c r="B30" s="4" t="inlineStr">
        <is>
          <t>4.00%</t>
        </is>
      </c>
    </row>
    <row r="31">
      <c r="A31" s="4" t="inlineStr">
        <is>
          <t>2.650% senior notes due February 15, 2025 | Senior Notes</t>
        </is>
      </c>
    </row>
    <row r="32">
      <c r="A32" s="3" t="inlineStr">
        <is>
          <t>Debt Instrument [Line Items]</t>
        </is>
      </c>
    </row>
    <row r="33">
      <c r="A33" s="4" t="inlineStr">
        <is>
          <t>Gross long-term debt</t>
        </is>
      </c>
      <c r="B33" s="6" t="n">
        <v>992266</v>
      </c>
      <c r="D33" s="5" t="n">
        <v>991423</v>
      </c>
    </row>
    <row r="34">
      <c r="A34" s="4" t="inlineStr">
        <is>
          <t>Stated interest rate (as a percent)</t>
        </is>
      </c>
      <c r="B34" s="4" t="inlineStr">
        <is>
          <t>2.65%</t>
        </is>
      </c>
    </row>
    <row r="35">
      <c r="A35" s="4" t="inlineStr">
        <is>
          <t>4.800% senior notes due April 1, 2026 | Senior Notes</t>
        </is>
      </c>
    </row>
    <row r="36">
      <c r="A36" s="3" t="inlineStr">
        <is>
          <t>Debt Instrument [Line Items]</t>
        </is>
      </c>
    </row>
    <row r="37">
      <c r="A37" s="4" t="inlineStr">
        <is>
          <t>Gross long-term debt</t>
        </is>
      </c>
      <c r="B37" s="6" t="n">
        <v>814974</v>
      </c>
      <c r="D37" s="5" t="n">
        <v>820623</v>
      </c>
    </row>
    <row r="38">
      <c r="A38" s="4" t="inlineStr">
        <is>
          <t>Stated interest rate (as a percent)</t>
        </is>
      </c>
      <c r="B38" s="4" t="inlineStr">
        <is>
          <t>4.80%</t>
        </is>
      </c>
    </row>
    <row r="39">
      <c r="A39" s="4" t="inlineStr">
        <is>
          <t>4.450% senior notes due June 1, 2028 | Senior Notes</t>
        </is>
      </c>
    </row>
    <row r="40">
      <c r="A40" s="3" t="inlineStr">
        <is>
          <t>Debt Instrument [Line Items]</t>
        </is>
      </c>
    </row>
    <row r="41">
      <c r="A41" s="4" t="inlineStr">
        <is>
          <t>Gross long-term debt</t>
        </is>
      </c>
      <c r="B41" s="6" t="n">
        <v>484785</v>
      </c>
      <c r="D41" s="5" t="n">
        <v>486982</v>
      </c>
    </row>
    <row r="42">
      <c r="A42" s="4" t="inlineStr">
        <is>
          <t>Stated interest rate (as a percent)</t>
        </is>
      </c>
      <c r="B42" s="4" t="inlineStr">
        <is>
          <t>4.45%</t>
        </is>
      </c>
    </row>
    <row r="43">
      <c r="A43" s="4" t="inlineStr">
        <is>
          <t>3.200% senior notes due August 15, 2029 | Senior Notes</t>
        </is>
      </c>
    </row>
    <row r="44">
      <c r="A44" s="3" t="inlineStr">
        <is>
          <t>Debt Instrument [Line Items]</t>
        </is>
      </c>
    </row>
    <row r="45">
      <c r="A45" s="4" t="inlineStr">
        <is>
          <t>Gross long-term debt</t>
        </is>
      </c>
      <c r="B45" s="6" t="n">
        <v>1235634</v>
      </c>
      <c r="D45" s="5" t="n">
        <v>1234843</v>
      </c>
    </row>
    <row r="46">
      <c r="A46" s="4" t="inlineStr">
        <is>
          <t>Stated interest rate (as a percent)</t>
        </is>
      </c>
      <c r="B46" s="4" t="inlineStr">
        <is>
          <t>3.20%</t>
        </is>
      </c>
    </row>
    <row r="47">
      <c r="A47" s="4" t="inlineStr">
        <is>
          <t>2.900% senior notes due May 15, 2030 | Senior Notes</t>
        </is>
      </c>
    </row>
    <row r="48">
      <c r="A48" s="3" t="inlineStr">
        <is>
          <t>Debt Instrument [Line Items]</t>
        </is>
      </c>
    </row>
    <row r="49">
      <c r="A49" s="4" t="inlineStr">
        <is>
          <t>Gross long-term debt</t>
        </is>
      </c>
      <c r="B49" s="6" t="n">
        <v>988408</v>
      </c>
      <c r="D49" s="5" t="n">
        <v>0</v>
      </c>
    </row>
    <row r="50">
      <c r="A50" s="4" t="inlineStr">
        <is>
          <t>Stated interest rate (as a percent)</t>
        </is>
      </c>
      <c r="B50" s="4" t="inlineStr">
        <is>
          <t>2.90%</t>
        </is>
      </c>
      <c r="C50" s="4" t="inlineStr">
        <is>
          <t>2.90%</t>
        </is>
      </c>
    </row>
    <row r="51">
      <c r="A51" s="4" t="inlineStr">
        <is>
          <t>4.150% senior notes due August 15, 2049 | Senior Notes</t>
        </is>
      </c>
    </row>
    <row r="52">
      <c r="A52" s="3" t="inlineStr">
        <is>
          <t>Debt Instrument [Line Items]</t>
        </is>
      </c>
    </row>
    <row r="53">
      <c r="A53" s="4" t="inlineStr">
        <is>
          <t>Gross long-term debt</t>
        </is>
      </c>
      <c r="B53" s="6" t="n">
        <v>739610</v>
      </c>
      <c r="D53" s="6" t="n">
        <v>739431</v>
      </c>
    </row>
    <row r="54">
      <c r="A54" s="4" t="inlineStr">
        <is>
          <t>Stated interest rate (as a percent)</t>
        </is>
      </c>
      <c r="B54" s="4" t="inlineStr">
        <is>
          <t>4.1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LONG-TERM DEBT AND LINES OF CREDIT - Narrative (Details)</t>
        </is>
      </c>
      <c r="B1" s="2" t="inlineStr">
        <is>
          <t>May 15, 2020USD ($)</t>
        </is>
      </c>
      <c r="C1" s="2" t="inlineStr">
        <is>
          <t>Jun. 30, 2020USD ($)</t>
        </is>
      </c>
      <c r="D1" s="2" t="inlineStr">
        <is>
          <t>Jun. 30, 2019USD ($)</t>
        </is>
      </c>
      <c r="E1" s="2" t="inlineStr">
        <is>
          <t>Jun. 30, 2020USD ($)</t>
        </is>
      </c>
      <c r="F1" s="2" t="inlineStr">
        <is>
          <t>Jun. 30, 2019USD ($)</t>
        </is>
      </c>
      <c r="G1" s="2" t="inlineStr">
        <is>
          <t>Dec. 31, 2019USD ($)</t>
        </is>
      </c>
      <c r="H1" s="2" t="inlineStr">
        <is>
          <t>Jun. 30, 2021</t>
        </is>
      </c>
      <c r="I1" s="2" t="inlineStr">
        <is>
          <t>Dec. 31, 2020USD ($)</t>
        </is>
      </c>
    </row>
    <row r="2">
      <c r="A2" s="3" t="inlineStr">
        <is>
          <t>Debt Instrument [Line Items]</t>
        </is>
      </c>
    </row>
    <row r="3">
      <c r="A3" s="4" t="inlineStr">
        <is>
          <t>Amortization of discounts, premiums, and deferred debt issuance costs</t>
        </is>
      </c>
      <c r="C3" s="6" t="n">
        <v>3000000</v>
      </c>
      <c r="D3" s="6" t="n">
        <v>3100000</v>
      </c>
      <c r="E3" s="6" t="n">
        <v>5900000</v>
      </c>
      <c r="F3" s="6" t="n">
        <v>6100000</v>
      </c>
    </row>
    <row r="4">
      <c r="A4" s="4" t="inlineStr">
        <is>
          <t>Proceeds from long-term debt</t>
        </is>
      </c>
      <c r="E4" s="5" t="n">
        <v>1867008000</v>
      </c>
      <c r="F4" s="5" t="n">
        <v>586000000</v>
      </c>
    </row>
    <row r="5">
      <c r="A5" s="4" t="inlineStr">
        <is>
          <t>Long-term debt</t>
        </is>
      </c>
      <c r="C5" s="5" t="n">
        <v>9273601000</v>
      </c>
      <c r="E5" s="5" t="n">
        <v>9273601000</v>
      </c>
      <c r="G5" s="6" t="n">
        <v>9125501000</v>
      </c>
    </row>
    <row r="6">
      <c r="A6" s="4" t="inlineStr">
        <is>
          <t>Interest expense</t>
        </is>
      </c>
      <c r="C6" s="5" t="n">
        <v>81100000</v>
      </c>
      <c r="D6" s="6" t="n">
        <v>65500000</v>
      </c>
      <c r="E6" s="5" t="n">
        <v>162200000</v>
      </c>
      <c r="F6" s="6" t="n">
        <v>123900000</v>
      </c>
    </row>
    <row r="7">
      <c r="A7" s="4" t="inlineStr">
        <is>
          <t>Interest rate swap</t>
        </is>
      </c>
    </row>
    <row r="8">
      <c r="A8" s="3" t="inlineStr">
        <is>
          <t>Debt Instrument [Line Items]</t>
        </is>
      </c>
    </row>
    <row r="9">
      <c r="A9" s="4" t="inlineStr">
        <is>
          <t>Accumulated other comprehensive income (loss) related to interest rate</t>
        </is>
      </c>
      <c r="C9" s="5" t="n">
        <v>42400000</v>
      </c>
      <c r="E9" s="5" t="n">
        <v>42400000</v>
      </c>
    </row>
    <row r="10">
      <c r="A10" s="4" t="inlineStr">
        <is>
          <t>Line of credit</t>
        </is>
      </c>
    </row>
    <row r="11">
      <c r="A11" s="3" t="inlineStr">
        <is>
          <t>Debt Instrument [Line Items]</t>
        </is>
      </c>
    </row>
    <row r="12">
      <c r="A12" s="4" t="inlineStr">
        <is>
          <t>Maximum borrowing capacity</t>
        </is>
      </c>
      <c r="C12" s="5" t="n">
        <v>508500000</v>
      </c>
      <c r="E12" s="5" t="n">
        <v>508500000</v>
      </c>
    </row>
    <row r="13">
      <c r="A13" s="4" t="inlineStr">
        <is>
          <t>Remaining borrowing capacity</t>
        </is>
      </c>
      <c r="C13" s="5" t="n">
        <v>1124600000</v>
      </c>
      <c r="E13" s="5" t="n">
        <v>1124600000</v>
      </c>
    </row>
    <row r="14">
      <c r="A14" s="4" t="inlineStr">
        <is>
          <t>Net repayments of settlement lines of credit</t>
        </is>
      </c>
      <c r="E14" s="5" t="n">
        <v>62100000</v>
      </c>
      <c r="G14" s="5" t="n">
        <v>74500000</v>
      </c>
    </row>
    <row r="15">
      <c r="A15" s="4" t="inlineStr">
        <is>
          <t>Amount outstanding under lines of credit</t>
        </is>
      </c>
      <c r="C15" s="5" t="n">
        <v>439500000</v>
      </c>
      <c r="E15" s="6" t="n">
        <v>439500000</v>
      </c>
      <c r="G15" s="6" t="n">
        <v>463200000</v>
      </c>
    </row>
    <row r="16">
      <c r="A16" s="4" t="inlineStr">
        <is>
          <t>Average outstanding balance</t>
        </is>
      </c>
      <c r="C16" s="6" t="n">
        <v>282900000</v>
      </c>
    </row>
    <row r="17">
      <c r="A17" s="4" t="inlineStr">
        <is>
          <t>Weighted-average interest rate of short-term debt (as a percent)</t>
        </is>
      </c>
      <c r="C17" s="4" t="inlineStr">
        <is>
          <t>2.11%</t>
        </is>
      </c>
      <c r="E17" s="4" t="inlineStr">
        <is>
          <t>2.11%</t>
        </is>
      </c>
      <c r="G17" s="4" t="inlineStr">
        <is>
          <t>3.16%</t>
        </is>
      </c>
    </row>
    <row r="18">
      <c r="A18" s="4" t="inlineStr">
        <is>
          <t>Fourth Amendment | Revolving Credit Facility</t>
        </is>
      </c>
    </row>
    <row r="19">
      <c r="A19" s="3" t="inlineStr">
        <is>
          <t>Debt Instrument [Line Items]</t>
        </is>
      </c>
    </row>
    <row r="20">
      <c r="A20" s="4" t="inlineStr">
        <is>
          <t>Minimum leverage ratio</t>
        </is>
      </c>
      <c r="C20" s="10" t="n">
        <v>3.5</v>
      </c>
      <c r="E20" s="10" t="n">
        <v>3.5</v>
      </c>
    </row>
    <row r="21">
      <c r="A21" s="4" t="inlineStr">
        <is>
          <t>Minimum interest coverage ratio</t>
        </is>
      </c>
      <c r="C21" s="5" t="n">
        <v>3</v>
      </c>
      <c r="E21" s="5" t="n">
        <v>3</v>
      </c>
    </row>
    <row r="22">
      <c r="A22" s="4" t="inlineStr">
        <is>
          <t>Fourth Amendment | Revolving Credit Facility | Minimum</t>
        </is>
      </c>
    </row>
    <row r="23">
      <c r="A23" s="3" t="inlineStr">
        <is>
          <t>Debt Instrument [Line Items]</t>
        </is>
      </c>
    </row>
    <row r="24">
      <c r="A24" s="4" t="inlineStr">
        <is>
          <t>Commitment fee rate (as a percent)</t>
        </is>
      </c>
      <c r="E24" s="4" t="inlineStr">
        <is>
          <t>0.125%</t>
        </is>
      </c>
    </row>
    <row r="25">
      <c r="A25" s="4" t="inlineStr">
        <is>
          <t>Fourth Amendment | Revolving Credit Facility | Maximum</t>
        </is>
      </c>
    </row>
    <row r="26">
      <c r="A26" s="3" t="inlineStr">
        <is>
          <t>Debt Instrument [Line Items]</t>
        </is>
      </c>
    </row>
    <row r="27">
      <c r="A27" s="4" t="inlineStr">
        <is>
          <t>Commitment fee rate (as a percent)</t>
        </is>
      </c>
      <c r="E27" s="4" t="inlineStr">
        <is>
          <t>0.30%</t>
        </is>
      </c>
    </row>
    <row r="28">
      <c r="A28" s="4" t="inlineStr">
        <is>
          <t>Senior Notes and Term Loans</t>
        </is>
      </c>
    </row>
    <row r="29">
      <c r="A29" s="3" t="inlineStr">
        <is>
          <t>Debt Instrument [Line Items]</t>
        </is>
      </c>
    </row>
    <row r="30">
      <c r="A30" s="4" t="inlineStr">
        <is>
          <t>Unamortized debt issuance costs</t>
        </is>
      </c>
      <c r="C30" s="6" t="n">
        <v>51400000</v>
      </c>
      <c r="E30" s="6" t="n">
        <v>51400000</v>
      </c>
    </row>
    <row r="31">
      <c r="A31" s="4" t="inlineStr">
        <is>
          <t>Senior Notes</t>
        </is>
      </c>
    </row>
    <row r="32">
      <c r="A32" s="3" t="inlineStr">
        <is>
          <t>Debt Instrument [Line Items]</t>
        </is>
      </c>
    </row>
    <row r="33">
      <c r="A33" s="4" t="inlineStr">
        <is>
          <t>Unamortized discount</t>
        </is>
      </c>
      <c r="C33" s="5" t="n">
        <v>8900000</v>
      </c>
      <c r="E33" s="5" t="n">
        <v>8900000</v>
      </c>
    </row>
    <row r="34">
      <c r="A34" s="4" t="inlineStr">
        <is>
          <t>Long-term debt</t>
        </is>
      </c>
      <c r="C34" s="5" t="n">
        <v>7100000000</v>
      </c>
      <c r="E34" s="5" t="n">
        <v>7100000000</v>
      </c>
    </row>
    <row r="35">
      <c r="A35" s="4" t="inlineStr">
        <is>
          <t>Fair value of debt instrument</t>
        </is>
      </c>
      <c r="C35" s="5" t="n">
        <v>7700000000</v>
      </c>
      <c r="E35" s="5" t="n">
        <v>7700000000</v>
      </c>
    </row>
    <row r="36">
      <c r="A36" s="4" t="inlineStr">
        <is>
          <t>Senior Notes | TSYS</t>
        </is>
      </c>
    </row>
    <row r="37">
      <c r="A37" s="3" t="inlineStr">
        <is>
          <t>Debt Instrument [Line Items]</t>
        </is>
      </c>
    </row>
    <row r="38">
      <c r="A38" s="4" t="inlineStr">
        <is>
          <t>Amortization of discounts, premiums, and deferred debt issuance costs</t>
        </is>
      </c>
      <c r="C38" s="5" t="n">
        <v>9000000</v>
      </c>
      <c r="E38" s="5" t="n">
        <v>18100000</v>
      </c>
    </row>
    <row r="39">
      <c r="A39" s="4" t="inlineStr">
        <is>
          <t>Senior Notes | Senior Unsecured Notes</t>
        </is>
      </c>
    </row>
    <row r="40">
      <c r="A40" s="3" t="inlineStr">
        <is>
          <t>Debt Instrument [Line Items]</t>
        </is>
      </c>
    </row>
    <row r="41">
      <c r="A41" s="4" t="inlineStr">
        <is>
          <t>Face amount of debt instrument</t>
        </is>
      </c>
      <c r="C41" s="6" t="n">
        <v>7100000000</v>
      </c>
      <c r="E41" s="6" t="n">
        <v>7100000000</v>
      </c>
    </row>
    <row r="42">
      <c r="A42" s="4" t="inlineStr">
        <is>
          <t>Senior Notes | 3.800% senior notes due April 1, 2021</t>
        </is>
      </c>
    </row>
    <row r="43">
      <c r="A43" s="3" t="inlineStr">
        <is>
          <t>Debt Instrument [Line Items]</t>
        </is>
      </c>
    </row>
    <row r="44">
      <c r="A44" s="4" t="inlineStr">
        <is>
          <t>Stated interest rate (as a percent)</t>
        </is>
      </c>
      <c r="C44" s="4" t="inlineStr">
        <is>
          <t>3.80%</t>
        </is>
      </c>
      <c r="E44" s="4" t="inlineStr">
        <is>
          <t>3.80%</t>
        </is>
      </c>
    </row>
    <row r="45">
      <c r="A45" s="4" t="inlineStr">
        <is>
          <t>Senior Notes | 3.750% senior notes due June 1, 2023</t>
        </is>
      </c>
    </row>
    <row r="46">
      <c r="A46" s="3" t="inlineStr">
        <is>
          <t>Debt Instrument [Line Items]</t>
        </is>
      </c>
    </row>
    <row r="47">
      <c r="A47" s="4" t="inlineStr">
        <is>
          <t>Stated interest rate (as a percent)</t>
        </is>
      </c>
      <c r="C47" s="4" t="inlineStr">
        <is>
          <t>3.75%</t>
        </is>
      </c>
      <c r="E47" s="4" t="inlineStr">
        <is>
          <t>3.75%</t>
        </is>
      </c>
    </row>
    <row r="48">
      <c r="A48" s="4" t="inlineStr">
        <is>
          <t>Senior Notes | 4.000% senior notes due June 1, 2023</t>
        </is>
      </c>
    </row>
    <row r="49">
      <c r="A49" s="3" t="inlineStr">
        <is>
          <t>Debt Instrument [Line Items]</t>
        </is>
      </c>
    </row>
    <row r="50">
      <c r="A50" s="4" t="inlineStr">
        <is>
          <t>Stated interest rate (as a percent)</t>
        </is>
      </c>
      <c r="C50" s="4" t="inlineStr">
        <is>
          <t>4.00%</t>
        </is>
      </c>
      <c r="E50" s="4" t="inlineStr">
        <is>
          <t>4.00%</t>
        </is>
      </c>
    </row>
    <row r="51">
      <c r="A51" s="4" t="inlineStr">
        <is>
          <t>Senior Notes | 2.650% senior notes due February 15, 2025</t>
        </is>
      </c>
    </row>
    <row r="52">
      <c r="A52" s="3" t="inlineStr">
        <is>
          <t>Debt Instrument [Line Items]</t>
        </is>
      </c>
    </row>
    <row r="53">
      <c r="A53" s="4" t="inlineStr">
        <is>
          <t>Stated interest rate (as a percent)</t>
        </is>
      </c>
      <c r="C53" s="4" t="inlineStr">
        <is>
          <t>2.65%</t>
        </is>
      </c>
      <c r="E53" s="4" t="inlineStr">
        <is>
          <t>2.65%</t>
        </is>
      </c>
    </row>
    <row r="54">
      <c r="A54" s="4" t="inlineStr">
        <is>
          <t>Senior Notes | 4.800% senior notes due April 1, 2026</t>
        </is>
      </c>
    </row>
    <row r="55">
      <c r="A55" s="3" t="inlineStr">
        <is>
          <t>Debt Instrument [Line Items]</t>
        </is>
      </c>
    </row>
    <row r="56">
      <c r="A56" s="4" t="inlineStr">
        <is>
          <t>Stated interest rate (as a percent)</t>
        </is>
      </c>
      <c r="C56" s="4" t="inlineStr">
        <is>
          <t>4.80%</t>
        </is>
      </c>
      <c r="E56" s="4" t="inlineStr">
        <is>
          <t>4.80%</t>
        </is>
      </c>
    </row>
    <row r="57">
      <c r="A57" s="4" t="inlineStr">
        <is>
          <t>Senior Notes | 4.450% senior notes due June 1, 2028</t>
        </is>
      </c>
    </row>
    <row r="58">
      <c r="A58" s="3" t="inlineStr">
        <is>
          <t>Debt Instrument [Line Items]</t>
        </is>
      </c>
    </row>
    <row r="59">
      <c r="A59" s="4" t="inlineStr">
        <is>
          <t>Stated interest rate (as a percent)</t>
        </is>
      </c>
      <c r="C59" s="4" t="inlineStr">
        <is>
          <t>4.45%</t>
        </is>
      </c>
      <c r="E59" s="4" t="inlineStr">
        <is>
          <t>4.45%</t>
        </is>
      </c>
    </row>
    <row r="60">
      <c r="A60" s="4" t="inlineStr">
        <is>
          <t>Senior Notes | 3.200% senior notes due August 15, 2029</t>
        </is>
      </c>
    </row>
    <row r="61">
      <c r="A61" s="3" t="inlineStr">
        <is>
          <t>Debt Instrument [Line Items]</t>
        </is>
      </c>
    </row>
    <row r="62">
      <c r="A62" s="4" t="inlineStr">
        <is>
          <t>Stated interest rate (as a percent)</t>
        </is>
      </c>
      <c r="C62" s="4" t="inlineStr">
        <is>
          <t>3.20%</t>
        </is>
      </c>
      <c r="E62" s="4" t="inlineStr">
        <is>
          <t>3.20%</t>
        </is>
      </c>
    </row>
    <row r="63">
      <c r="A63" s="4" t="inlineStr">
        <is>
          <t>Senior Notes | 4.150% senior notes due August 15, 2049</t>
        </is>
      </c>
    </row>
    <row r="64">
      <c r="A64" s="3" t="inlineStr">
        <is>
          <t>Debt Instrument [Line Items]</t>
        </is>
      </c>
    </row>
    <row r="65">
      <c r="A65" s="4" t="inlineStr">
        <is>
          <t>Stated interest rate (as a percent)</t>
        </is>
      </c>
      <c r="C65" s="4" t="inlineStr">
        <is>
          <t>4.15%</t>
        </is>
      </c>
      <c r="E65" s="4" t="inlineStr">
        <is>
          <t>4.15%</t>
        </is>
      </c>
    </row>
    <row r="66">
      <c r="A66" s="4" t="inlineStr">
        <is>
          <t>Senior Notes | 2.900% senior notes due May 15, 2030</t>
        </is>
      </c>
    </row>
    <row r="67">
      <c r="A67" s="3" t="inlineStr">
        <is>
          <t>Debt Instrument [Line Items]</t>
        </is>
      </c>
    </row>
    <row r="68">
      <c r="A68" s="4" t="inlineStr">
        <is>
          <t>Face amount of debt instrument</t>
        </is>
      </c>
      <c r="B68" s="6" t="n">
        <v>1000000000</v>
      </c>
    </row>
    <row r="69">
      <c r="A69" s="4" t="inlineStr">
        <is>
          <t>Stated interest rate (as a percent)</t>
        </is>
      </c>
      <c r="B69" s="4" t="inlineStr">
        <is>
          <t>2.90%</t>
        </is>
      </c>
      <c r="C69" s="4" t="inlineStr">
        <is>
          <t>2.90%</t>
        </is>
      </c>
      <c r="E69" s="4" t="inlineStr">
        <is>
          <t>2.90%</t>
        </is>
      </c>
    </row>
    <row r="70">
      <c r="A70" s="4" t="inlineStr">
        <is>
          <t>Proceeds from long-term debt</t>
        </is>
      </c>
      <c r="B70" s="6" t="n">
        <v>996700000</v>
      </c>
    </row>
    <row r="71">
      <c r="A71" s="4" t="inlineStr">
        <is>
          <t>Debt issuance costs</t>
        </is>
      </c>
      <c r="B71" s="6" t="n">
        <v>8400000</v>
      </c>
    </row>
    <row r="72">
      <c r="A72" s="4" t="inlineStr">
        <is>
          <t>Term Loans</t>
        </is>
      </c>
    </row>
    <row r="73">
      <c r="A73" s="3" t="inlineStr">
        <is>
          <t>Debt Instrument [Line Items]</t>
        </is>
      </c>
    </row>
    <row r="74">
      <c r="A74" s="4" t="inlineStr">
        <is>
          <t>Unamortized debt issuance costs</t>
        </is>
      </c>
      <c r="G74" s="6" t="n">
        <v>46600000</v>
      </c>
    </row>
    <row r="75">
      <c r="A75" s="4" t="inlineStr">
        <is>
          <t>Term Loans | Term Loan A | Forecast</t>
        </is>
      </c>
    </row>
    <row r="76">
      <c r="A76" s="3" t="inlineStr">
        <is>
          <t>Debt Instrument [Line Items]</t>
        </is>
      </c>
    </row>
    <row r="77">
      <c r="A77" s="4" t="inlineStr">
        <is>
          <t>Rate of quarterly installment payments (as a percent)</t>
        </is>
      </c>
      <c r="H77" s="4" t="inlineStr">
        <is>
          <t>2.50%</t>
        </is>
      </c>
    </row>
    <row r="78">
      <c r="A78" s="4" t="inlineStr">
        <is>
          <t>Unsecured Debt | Term Loan Facility</t>
        </is>
      </c>
    </row>
    <row r="79">
      <c r="A79" s="3" t="inlineStr">
        <is>
          <t>Debt Instrument [Line Items]</t>
        </is>
      </c>
    </row>
    <row r="80">
      <c r="A80" s="4" t="inlineStr">
        <is>
          <t>Effective interest rate (as a percent)</t>
        </is>
      </c>
      <c r="C80" s="4" t="inlineStr">
        <is>
          <t>1.55%</t>
        </is>
      </c>
      <c r="E80" s="4" t="inlineStr">
        <is>
          <t>1.55%</t>
        </is>
      </c>
    </row>
    <row r="81">
      <c r="A81" s="4" t="inlineStr">
        <is>
          <t>Unsecured Debt | Unsecured revolving credit facility</t>
        </is>
      </c>
    </row>
    <row r="82">
      <c r="A82" s="3" t="inlineStr">
        <is>
          <t>Debt Instrument [Line Items]</t>
        </is>
      </c>
    </row>
    <row r="83">
      <c r="A83" s="4" t="inlineStr">
        <is>
          <t>Unamortized debt issuance costs</t>
        </is>
      </c>
      <c r="C83" s="6" t="n">
        <v>15300000</v>
      </c>
      <c r="E83" s="6" t="n">
        <v>15300000</v>
      </c>
    </row>
    <row r="84">
      <c r="A84" s="4" t="inlineStr">
        <is>
          <t>Unsecured Debt | Five Year Senior Unsecured Credit Facility | Term Loan Facility | Federal Funds Effective Rate</t>
        </is>
      </c>
    </row>
    <row r="85">
      <c r="A85" s="3" t="inlineStr">
        <is>
          <t>Debt Instrument [Line Items]</t>
        </is>
      </c>
    </row>
    <row r="86">
      <c r="A86" s="4" t="inlineStr">
        <is>
          <t>Basis spread on variable rate (as a percent)</t>
        </is>
      </c>
      <c r="E86" s="4" t="inlineStr">
        <is>
          <t>0.50%</t>
        </is>
      </c>
    </row>
    <row r="87">
      <c r="A87" s="4" t="inlineStr">
        <is>
          <t>Unsecured Debt | Five Year Senior Unsecured Credit Facility | Term Loan Facility | LIBOR</t>
        </is>
      </c>
    </row>
    <row r="88">
      <c r="A88" s="3" t="inlineStr">
        <is>
          <t>Debt Instrument [Line Items]</t>
        </is>
      </c>
    </row>
    <row r="89">
      <c r="A89" s="4" t="inlineStr">
        <is>
          <t>Basis spread on variable rate (as a percent)</t>
        </is>
      </c>
      <c r="E89" s="4" t="inlineStr">
        <is>
          <t>1.00%</t>
        </is>
      </c>
    </row>
    <row r="90">
      <c r="A90" s="4" t="inlineStr">
        <is>
          <t>Unsecured Debt | Five Year Senior Unsecured Credit Facility | Forecast | Term Loan Facility</t>
        </is>
      </c>
    </row>
    <row r="91">
      <c r="A91" s="3" t="inlineStr">
        <is>
          <t>Debt Instrument [Line Items]</t>
        </is>
      </c>
    </row>
    <row r="92">
      <c r="A92" s="4" t="inlineStr">
        <is>
          <t>Face amount of debt instrument</t>
        </is>
      </c>
      <c r="I92" s="6" t="n">
        <v>2000000000</v>
      </c>
    </row>
    <row r="93">
      <c r="A93" s="4" t="inlineStr">
        <is>
          <t>Unsecured Debt | Five Year Senior Unsecured Credit Facility | Forecast | Revolving Credit Facility</t>
        </is>
      </c>
    </row>
    <row r="94">
      <c r="A94" s="3" t="inlineStr">
        <is>
          <t>Debt Instrument [Line Items]</t>
        </is>
      </c>
    </row>
    <row r="95">
      <c r="A95" s="4" t="inlineStr">
        <is>
          <t>Face amount of debt instrument</t>
        </is>
      </c>
      <c r="I95" s="6" t="n">
        <v>3000000000</v>
      </c>
    </row>
    <row r="96">
      <c r="A96" s="4" t="inlineStr">
        <is>
          <t>Line of credit</t>
        </is>
      </c>
    </row>
    <row r="97">
      <c r="A97" s="3" t="inlineStr">
        <is>
          <t>Debt Instrument [Line Items]</t>
        </is>
      </c>
    </row>
    <row r="98">
      <c r="A98" s="4" t="inlineStr">
        <is>
          <t>Unamortized debt issuance costs</t>
        </is>
      </c>
      <c r="G98" s="6" t="n">
        <v>17600000</v>
      </c>
    </row>
    <row r="99">
      <c r="A99" s="4" t="inlineStr">
        <is>
          <t>Line of credit | Revolving Credit Facility</t>
        </is>
      </c>
    </row>
    <row r="100">
      <c r="A100" s="3" t="inlineStr">
        <is>
          <t>Debt Instrument [Line Items]</t>
        </is>
      </c>
    </row>
    <row r="101">
      <c r="A101" s="4" t="inlineStr">
        <is>
          <t>Remaining borrowing capacity</t>
        </is>
      </c>
      <c r="C101" s="5" t="n">
        <v>2300000000</v>
      </c>
      <c r="E101" s="6" t="n">
        <v>2300000000</v>
      </c>
    </row>
    <row r="102">
      <c r="A102" s="4" t="inlineStr">
        <is>
          <t>Outstanding borrowings under the credit facility</t>
        </is>
      </c>
      <c r="C102" s="5" t="n">
        <v>0</v>
      </c>
      <c r="E102" s="5" t="n">
        <v>0</v>
      </c>
    </row>
    <row r="103">
      <c r="A103" s="4" t="inlineStr">
        <is>
          <t>Line of credit | Letter of Credit</t>
        </is>
      </c>
    </row>
    <row r="104">
      <c r="A104" s="3" t="inlineStr">
        <is>
          <t>Debt Instrument [Line Items]</t>
        </is>
      </c>
    </row>
    <row r="105">
      <c r="A105" s="4" t="inlineStr">
        <is>
          <t>Maximum borrowing capacity</t>
        </is>
      </c>
      <c r="C105" s="6" t="n">
        <v>250000000</v>
      </c>
      <c r="E105" s="6" t="n">
        <v>2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S OF CREDIT - Maturities of Long-Term Debt (Details) $ in Thousands</t>
        </is>
      </c>
      <c r="B1" s="2" t="inlineStr">
        <is>
          <t>Jun. 30, 2020USD ($)</t>
        </is>
      </c>
    </row>
    <row r="2">
      <c r="A2" s="3" t="inlineStr">
        <is>
          <t>Debt Disclosure [Abstract]</t>
        </is>
      </c>
    </row>
    <row r="3">
      <c r="A3" s="4" t="inlineStr">
        <is>
          <t>Remainder of 2020</t>
        </is>
      </c>
      <c r="B3" s="6" t="n">
        <v>36227</v>
      </c>
    </row>
    <row r="4">
      <c r="A4" s="4" t="inlineStr">
        <is>
          <t>2021</t>
        </is>
      </c>
      <c r="B4" s="5" t="n">
        <v>801771</v>
      </c>
    </row>
    <row r="5">
      <c r="A5" s="4" t="inlineStr">
        <is>
          <t>2022</t>
        </is>
      </c>
      <c r="B5" s="5" t="n">
        <v>58403</v>
      </c>
    </row>
    <row r="6">
      <c r="A6" s="4" t="inlineStr">
        <is>
          <t>2023</t>
        </is>
      </c>
      <c r="B6" s="5" t="n">
        <v>1300000</v>
      </c>
    </row>
    <row r="7">
      <c r="A7" s="4" t="inlineStr">
        <is>
          <t>2024</t>
        </is>
      </c>
      <c r="B7" s="5" t="n">
        <v>1750000</v>
      </c>
    </row>
    <row r="8">
      <c r="A8" s="4" t="inlineStr">
        <is>
          <t>2025</t>
        </is>
      </c>
      <c r="B8" s="5" t="n">
        <v>1000000</v>
      </c>
    </row>
    <row r="9">
      <c r="A9" s="4" t="inlineStr">
        <is>
          <t>2026 and thereafter</t>
        </is>
      </c>
      <c r="B9" s="5" t="n">
        <v>4200000</v>
      </c>
    </row>
    <row r="10">
      <c r="A10" s="4" t="inlineStr">
        <is>
          <t>Total</t>
        </is>
      </c>
      <c r="B10" s="6" t="n">
        <v>91464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Derivative Instruments (Details) - Interest rate swap - USD ($) $ in Thousands</t>
        </is>
      </c>
      <c r="B1" s="2" t="inlineStr">
        <is>
          <t>Jun. 30, 2020</t>
        </is>
      </c>
      <c r="C1" s="2" t="inlineStr">
        <is>
          <t>Dec. 31, 2019</t>
        </is>
      </c>
    </row>
    <row r="2">
      <c r="A2" s="4" t="inlineStr">
        <is>
          <t>Prepaid expenses and other current assets</t>
        </is>
      </c>
    </row>
    <row r="3">
      <c r="A3" s="3" t="inlineStr">
        <is>
          <t>Debt Instrument [Line Items]</t>
        </is>
      </c>
    </row>
    <row r="4">
      <c r="A4" s="4" t="inlineStr">
        <is>
          <t>Interest rate swaps</t>
        </is>
      </c>
      <c r="B4" s="6" t="n">
        <v>0</v>
      </c>
      <c r="C4" s="6" t="n">
        <v>472</v>
      </c>
    </row>
    <row r="5">
      <c r="A5" s="4" t="inlineStr">
        <is>
          <t>Notional amount</t>
        </is>
      </c>
      <c r="C5" s="5" t="n">
        <v>250000</v>
      </c>
    </row>
    <row r="6">
      <c r="A6" s="4" t="inlineStr">
        <is>
          <t>Accounts payable and accrued liabilities</t>
        </is>
      </c>
    </row>
    <row r="7">
      <c r="A7" s="3" t="inlineStr">
        <is>
          <t>Debt Instrument [Line Items]</t>
        </is>
      </c>
    </row>
    <row r="8">
      <c r="A8" s="4" t="inlineStr">
        <is>
          <t>Weighted-average fixed rate of interest (as a percent)</t>
        </is>
      </c>
      <c r="B8" s="4" t="inlineStr">
        <is>
          <t>1.65%</t>
        </is>
      </c>
    </row>
    <row r="9">
      <c r="A9" s="4" t="inlineStr">
        <is>
          <t>Interest rate swaps</t>
        </is>
      </c>
      <c r="B9" s="6" t="n">
        <v>4244</v>
      </c>
      <c r="C9" s="5" t="n">
        <v>0</v>
      </c>
    </row>
    <row r="10">
      <c r="A10" s="4" t="inlineStr">
        <is>
          <t>Notional amount</t>
        </is>
      </c>
      <c r="B10" s="6" t="n">
        <v>550000</v>
      </c>
    </row>
    <row r="11">
      <c r="A11" s="4" t="inlineStr">
        <is>
          <t>Other noncurrent liabilities</t>
        </is>
      </c>
    </row>
    <row r="12">
      <c r="A12" s="3" t="inlineStr">
        <is>
          <t>Debt Instrument [Line Items]</t>
        </is>
      </c>
    </row>
    <row r="13">
      <c r="A13" s="4" t="inlineStr">
        <is>
          <t>Weighted-average fixed rate of interest (as a percent)</t>
        </is>
      </c>
      <c r="B13" s="4" t="inlineStr">
        <is>
          <t>2.73%</t>
        </is>
      </c>
    </row>
    <row r="14">
      <c r="A14" s="4" t="inlineStr">
        <is>
          <t>Interest rate swaps</t>
        </is>
      </c>
      <c r="B14" s="6" t="n">
        <v>82479</v>
      </c>
      <c r="C14" s="5" t="n">
        <v>45604</v>
      </c>
    </row>
    <row r="15">
      <c r="A15" s="4" t="inlineStr">
        <is>
          <t>Notional amount</t>
        </is>
      </c>
      <c r="B15" s="6" t="n">
        <v>1250000</v>
      </c>
      <c r="C15" s="6" t="n">
        <v>15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LINES OF CREDIT - Effect on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Net unrealized losses recognized in other comprehensive income (loss)</t>
        </is>
      </c>
      <c r="B4" s="6" t="n">
        <v>-5630</v>
      </c>
      <c r="C4" s="6" t="n">
        <v>-42222</v>
      </c>
      <c r="D4" s="6" t="n">
        <v>-53526</v>
      </c>
      <c r="E4" s="6" t="n">
        <v>-56731</v>
      </c>
    </row>
    <row r="5">
      <c r="A5" s="4" t="inlineStr">
        <is>
          <t>Net unrealized losses (gains) reclassified out of other comprehensive income (loss) to interest expense</t>
        </is>
      </c>
      <c r="B5" s="6" t="n">
        <v>9982</v>
      </c>
      <c r="C5" s="6" t="n">
        <v>-893</v>
      </c>
      <c r="D5" s="6" t="n">
        <v>14653</v>
      </c>
      <c r="E5" s="6" t="n">
        <v>-27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 -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 (as a percent)</t>
        </is>
      </c>
      <c r="B4" s="4" t="inlineStr">
        <is>
          <t>3.00%</t>
        </is>
      </c>
      <c r="C4" s="4" t="inlineStr">
        <is>
          <t>19.90%</t>
        </is>
      </c>
      <c r="D4" s="4" t="inlineStr">
        <is>
          <t>9.00%</t>
        </is>
      </c>
      <c r="E4" s="4" t="inlineStr">
        <is>
          <t>18.4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6" customWidth="1" min="5" max="5"/>
    <col width="14" customWidth="1" min="6" max="6"/>
  </cols>
  <sheetData>
    <row r="1">
      <c r="A1" s="1" t="inlineStr">
        <is>
          <t>SHAREHOLDERS' EQUITY - Narrative (Details) - USD ($)</t>
        </is>
      </c>
      <c r="B1" s="2" t="inlineStr">
        <is>
          <t>Jul. 29, 2020</t>
        </is>
      </c>
      <c r="C1" s="2" t="inlineStr">
        <is>
          <t>Jun. 30, 2020</t>
        </is>
      </c>
      <c r="D1" s="2" t="inlineStr">
        <is>
          <t>Jun. 30, 2019</t>
        </is>
      </c>
      <c r="E1" s="2" t="inlineStr">
        <is>
          <t>Jun. 30, 2020</t>
        </is>
      </c>
      <c r="F1" s="2" t="inlineStr">
        <is>
          <t>Jun. 30, 2019</t>
        </is>
      </c>
    </row>
    <row r="2">
      <c r="A2" s="3" t="inlineStr">
        <is>
          <t>Class of Stock [Line Items]</t>
        </is>
      </c>
    </row>
    <row r="3">
      <c r="A3" s="4" t="inlineStr">
        <is>
          <t>Stock repurchased and retired (shares)</t>
        </is>
      </c>
      <c r="C3" s="5" t="n">
        <v>0</v>
      </c>
      <c r="D3" s="5" t="n">
        <v>513116</v>
      </c>
      <c r="E3" s="5" t="n">
        <v>2094731</v>
      </c>
      <c r="F3" s="5" t="n">
        <v>1808398</v>
      </c>
    </row>
    <row r="4">
      <c r="A4" s="4" t="inlineStr">
        <is>
          <t>Cost of shares repurchased, including commissions</t>
        </is>
      </c>
      <c r="D4" s="6" t="n">
        <v>71999000</v>
      </c>
      <c r="E4" s="6" t="n">
        <v>403962000</v>
      </c>
      <c r="F4" s="6" t="n">
        <v>229995000</v>
      </c>
    </row>
    <row r="5">
      <c r="A5" s="4" t="inlineStr">
        <is>
          <t>Average cost per share (USD per share)</t>
        </is>
      </c>
      <c r="D5" s="7" t="n">
        <v>140.32</v>
      </c>
      <c r="E5" s="7" t="n">
        <v>192.85</v>
      </c>
      <c r="F5" s="7" t="n">
        <v>127.18</v>
      </c>
    </row>
    <row r="6">
      <c r="A6" s="4" t="inlineStr">
        <is>
          <t>Subsequent Event</t>
        </is>
      </c>
    </row>
    <row r="7">
      <c r="A7" s="3" t="inlineStr">
        <is>
          <t>Class of Stock [Line Items]</t>
        </is>
      </c>
    </row>
    <row r="8">
      <c r="A8" s="4" t="inlineStr">
        <is>
          <t>Dividends declared (USD per share)</t>
        </is>
      </c>
      <c r="B8" s="8" t="n">
        <v>0.195</v>
      </c>
    </row>
    <row r="9">
      <c r="A9" s="4" t="inlineStr">
        <is>
          <t>Other than accelerated share repurchase program</t>
        </is>
      </c>
    </row>
    <row r="10">
      <c r="A10" s="3" t="inlineStr">
        <is>
          <t>Class of Stock [Line Items]</t>
        </is>
      </c>
    </row>
    <row r="11">
      <c r="A11" s="4" t="inlineStr">
        <is>
          <t>Authorized repurchase amount</t>
        </is>
      </c>
      <c r="C11" s="6" t="n">
        <v>1000000000</v>
      </c>
      <c r="E11" s="6" t="n">
        <v>1000000000</v>
      </c>
    </row>
    <row r="12">
      <c r="A12" s="4" t="inlineStr">
        <is>
          <t>Remaining authorized repurchase amount (up to)</t>
        </is>
      </c>
      <c r="C12" s="6" t="n">
        <v>880000000</v>
      </c>
      <c r="E12" s="6" t="n">
        <v>88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hare-Based Compensation Expense and Income Tax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hare-based compensation expense</t>
        </is>
      </c>
      <c r="B4" s="6" t="n">
        <v>34983</v>
      </c>
      <c r="C4" s="6" t="n">
        <v>16496</v>
      </c>
      <c r="D4" s="6" t="n">
        <v>62805</v>
      </c>
      <c r="E4" s="6" t="n">
        <v>27914</v>
      </c>
    </row>
    <row r="5">
      <c r="A5" s="4" t="inlineStr">
        <is>
          <t>Income tax benefit</t>
        </is>
      </c>
      <c r="B5" s="6" t="n">
        <v>7742</v>
      </c>
      <c r="C5" s="6" t="n">
        <v>3728</v>
      </c>
      <c r="D5" s="6" t="n">
        <v>14215</v>
      </c>
      <c r="E5" s="6" t="n">
        <v>62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AWARDS AND STOCK OPTIONS - Share-Based Awards (Details) - Share-Based Awards shares in Thousands</t>
        </is>
      </c>
      <c r="B1" s="2" t="inlineStr">
        <is>
          <t>6 Months Ended</t>
        </is>
      </c>
    </row>
    <row r="2">
      <c r="B2" s="2" t="inlineStr">
        <is>
          <t>Jun. 30, 2020$ / sharesshares</t>
        </is>
      </c>
    </row>
    <row r="3">
      <c r="A3" s="3" t="inlineStr">
        <is>
          <t>Shares</t>
        </is>
      </c>
    </row>
    <row r="4">
      <c r="A4" s="4" t="inlineStr">
        <is>
          <t>Beginning balance (shares) | shares</t>
        </is>
      </c>
      <c r="B4" s="5" t="n">
        <v>1844</v>
      </c>
    </row>
    <row r="5">
      <c r="A5" s="4" t="inlineStr">
        <is>
          <t>Granted (shares) | shares</t>
        </is>
      </c>
      <c r="B5" s="5" t="n">
        <v>572</v>
      </c>
    </row>
    <row r="6">
      <c r="A6" s="4" t="inlineStr">
        <is>
          <t>Vested (shares) | shares</t>
        </is>
      </c>
      <c r="B6" s="5" t="n">
        <v>-638</v>
      </c>
    </row>
    <row r="7">
      <c r="A7" s="4" t="inlineStr">
        <is>
          <t>Forfeited (shares) | shares</t>
        </is>
      </c>
      <c r="B7" s="5" t="n">
        <v>-38</v>
      </c>
    </row>
    <row r="8">
      <c r="A8" s="4" t="inlineStr">
        <is>
          <t>Ending balance (shares) | shares</t>
        </is>
      </c>
      <c r="B8" s="5" t="n">
        <v>1740</v>
      </c>
    </row>
    <row r="9">
      <c r="A9" s="3" t="inlineStr">
        <is>
          <t>Weighted-Average Grant-Date Fair Value</t>
        </is>
      </c>
    </row>
    <row r="10">
      <c r="A10" s="4" t="inlineStr">
        <is>
          <t>Beginning balance (USD per share) | $ / shares</t>
        </is>
      </c>
      <c r="B10" s="7" t="n">
        <v>149.96</v>
      </c>
    </row>
    <row r="11">
      <c r="A11" s="4" t="inlineStr">
        <is>
          <t>Granted (USD per share) | $ / shares</t>
        </is>
      </c>
      <c r="B11" s="10" t="n">
        <v>192.4</v>
      </c>
    </row>
    <row r="12">
      <c r="A12" s="4" t="inlineStr">
        <is>
          <t>Vested (USD per share) | $ / shares</t>
        </is>
      </c>
      <c r="B12" s="10" t="n">
        <v>119.07</v>
      </c>
    </row>
    <row r="13">
      <c r="A13" s="4" t="inlineStr">
        <is>
          <t>Forfeited (USD per share) | $ / shares</t>
        </is>
      </c>
      <c r="B13" s="10" t="n">
        <v>168.98</v>
      </c>
    </row>
    <row r="14">
      <c r="A14" s="4" t="inlineStr">
        <is>
          <t>Ending balance (USD per share) | $ / shares</t>
        </is>
      </c>
      <c r="B14" s="7" t="n">
        <v>174.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USD per share)</t>
        </is>
      </c>
      <c r="B3" s="6" t="n">
        <v>0</v>
      </c>
      <c r="C3" s="6" t="n">
        <v>0</v>
      </c>
    </row>
    <row r="4">
      <c r="A4" s="4" t="inlineStr">
        <is>
          <t>Preferred stock authorized (shares)</t>
        </is>
      </c>
      <c r="B4" s="5" t="n">
        <v>5000000</v>
      </c>
      <c r="C4" s="5" t="n">
        <v>5000000</v>
      </c>
    </row>
    <row r="5">
      <c r="A5" s="4" t="inlineStr">
        <is>
          <t>Preferred stock issued (shares)</t>
        </is>
      </c>
      <c r="B5" s="5" t="n">
        <v>0</v>
      </c>
      <c r="C5" s="5" t="n">
        <v>0</v>
      </c>
    </row>
    <row r="6">
      <c r="A6" s="4" t="inlineStr">
        <is>
          <t>Common stock, par value (USD per share)</t>
        </is>
      </c>
      <c r="B6" s="6" t="n">
        <v>0</v>
      </c>
      <c r="C6" s="6" t="n">
        <v>0</v>
      </c>
    </row>
    <row r="7">
      <c r="A7" s="4" t="inlineStr">
        <is>
          <t>Common stock authorized (shares)</t>
        </is>
      </c>
      <c r="B7" s="5" t="n">
        <v>400000000</v>
      </c>
      <c r="C7" s="5" t="n">
        <v>400000000</v>
      </c>
    </row>
    <row r="8">
      <c r="A8" s="4" t="inlineStr">
        <is>
          <t>Common stock issued (shares)</t>
        </is>
      </c>
      <c r="B8" s="5" t="n">
        <v>299244326</v>
      </c>
      <c r="C8" s="5" t="n">
        <v>300225590</v>
      </c>
    </row>
    <row r="9">
      <c r="A9" s="4" t="inlineStr">
        <is>
          <t>Common stock outstanding (shares)</t>
        </is>
      </c>
      <c r="B9" s="5" t="n">
        <v>299244326</v>
      </c>
      <c r="C9" s="5" t="n">
        <v>300225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AWARDS AND STOCK OPTIONS - Share-Based Award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expense</t>
        </is>
      </c>
      <c r="B4" s="6" t="n">
        <v>34983</v>
      </c>
      <c r="C4" s="6" t="n">
        <v>16496</v>
      </c>
      <c r="D4" s="6" t="n">
        <v>62805</v>
      </c>
      <c r="E4" s="6" t="n">
        <v>27914</v>
      </c>
    </row>
    <row r="5">
      <c r="A5" s="4" t="inlineStr">
        <is>
          <t>Share-Based Awards</t>
        </is>
      </c>
    </row>
    <row r="6">
      <c r="A6" s="3" t="inlineStr">
        <is>
          <t>Share-based Compensation Arrangement by Share-based Payment Award [Line Items]</t>
        </is>
      </c>
    </row>
    <row r="7">
      <c r="A7" s="4" t="inlineStr">
        <is>
          <t>Fair value of share-based awards vested</t>
        </is>
      </c>
      <c r="D7" s="5" t="n">
        <v>76000</v>
      </c>
      <c r="E7" s="5" t="n">
        <v>24600</v>
      </c>
    </row>
    <row r="8">
      <c r="A8" s="4" t="inlineStr">
        <is>
          <t>Share-based compensation expense</t>
        </is>
      </c>
      <c r="B8" s="5" t="n">
        <v>30800</v>
      </c>
      <c r="C8" s="6" t="n">
        <v>14800</v>
      </c>
      <c r="D8" s="5" t="n">
        <v>56000</v>
      </c>
      <c r="E8" s="6" t="n">
        <v>24900</v>
      </c>
    </row>
    <row r="9">
      <c r="A9" s="4" t="inlineStr">
        <is>
          <t>Compensation not yet recognized</t>
        </is>
      </c>
      <c r="B9" s="6" t="n">
        <v>184200</v>
      </c>
      <c r="D9" s="6" t="n">
        <v>184200</v>
      </c>
    </row>
    <row r="10">
      <c r="A10" s="4" t="inlineStr">
        <is>
          <t>Weighted-average period of unrecognized compensation cost</t>
        </is>
      </c>
      <c r="D10" s="4" t="inlineStr">
        <is>
          <t>2 years 3 months 18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AWARDS AND STOCK OPTIONS - Stock Option Activity (Details) - Employee stock option - USD ($) $ / shares in Units, shares in Thousands, $ in Millions</t>
        </is>
      </c>
      <c r="B1" s="2" t="inlineStr">
        <is>
          <t>6 Months Ended</t>
        </is>
      </c>
      <c r="C1" s="2" t="inlineStr">
        <is>
          <t>12 Months Ended</t>
        </is>
      </c>
    </row>
    <row r="2">
      <c r="B2" s="2" t="inlineStr">
        <is>
          <t>Jun. 30, 2020</t>
        </is>
      </c>
      <c r="C2" s="2" t="inlineStr">
        <is>
          <t>Dec. 31, 2019</t>
        </is>
      </c>
    </row>
    <row r="3">
      <c r="A3" s="3" t="inlineStr">
        <is>
          <t>Options</t>
        </is>
      </c>
    </row>
    <row r="4">
      <c r="A4" s="4" t="inlineStr">
        <is>
          <t>Outstanding at beginning of period (shares)</t>
        </is>
      </c>
      <c r="B4" s="5" t="n">
        <v>1755</v>
      </c>
    </row>
    <row r="5">
      <c r="A5" s="4" t="inlineStr">
        <is>
          <t>Granted (shares)</t>
        </is>
      </c>
      <c r="B5" s="5" t="n">
        <v>125</v>
      </c>
    </row>
    <row r="6">
      <c r="A6" s="4" t="inlineStr">
        <is>
          <t>Forfeited (shares)</t>
        </is>
      </c>
      <c r="B6" s="5" t="n">
        <v>-2</v>
      </c>
    </row>
    <row r="7">
      <c r="A7" s="4" t="inlineStr">
        <is>
          <t>Exercised (shares)</t>
        </is>
      </c>
      <c r="B7" s="5" t="n">
        <v>-484</v>
      </c>
    </row>
    <row r="8">
      <c r="A8" s="4" t="inlineStr">
        <is>
          <t>Outstanding at end of period (shares)</t>
        </is>
      </c>
      <c r="B8" s="5" t="n">
        <v>1394</v>
      </c>
      <c r="C8" s="5" t="n">
        <v>1755</v>
      </c>
    </row>
    <row r="9">
      <c r="A9" s="4" t="inlineStr">
        <is>
          <t>Options vested and exercisable (shares)</t>
        </is>
      </c>
      <c r="B9" s="5" t="n">
        <v>996</v>
      </c>
    </row>
    <row r="10">
      <c r="A10" s="3" t="inlineStr">
        <is>
          <t>Weighted-Average Exercise Price</t>
        </is>
      </c>
    </row>
    <row r="11">
      <c r="A11" s="4" t="inlineStr">
        <is>
          <t>Outstanding at beginning of period (USD per share)</t>
        </is>
      </c>
      <c r="B11" s="7" t="n">
        <v>74.06</v>
      </c>
    </row>
    <row r="12">
      <c r="A12" s="4" t="inlineStr">
        <is>
          <t>Granted (USD per share)</t>
        </is>
      </c>
      <c r="B12" s="10" t="n">
        <v>200.42</v>
      </c>
    </row>
    <row r="13">
      <c r="A13" s="4" t="inlineStr">
        <is>
          <t>Forfeited (USD per share)</t>
        </is>
      </c>
      <c r="B13" s="10" t="n">
        <v>113.48</v>
      </c>
    </row>
    <row r="14">
      <c r="A14" s="4" t="inlineStr">
        <is>
          <t>Exercised (USD per share)</t>
        </is>
      </c>
      <c r="B14" s="10" t="n">
        <v>61.77</v>
      </c>
    </row>
    <row r="15">
      <c r="A15" s="4" t="inlineStr">
        <is>
          <t>Outstanding at end of period (USD per share)</t>
        </is>
      </c>
      <c r="B15" s="10" t="n">
        <v>89.59999999999999</v>
      </c>
      <c r="C15" s="7" t="n">
        <v>74.06</v>
      </c>
    </row>
    <row r="16">
      <c r="A16" s="4" t="inlineStr">
        <is>
          <t>Options vested and exercisable (USD per share)</t>
        </is>
      </c>
      <c r="B16" s="7" t="n">
        <v>68.52</v>
      </c>
    </row>
    <row r="17">
      <c r="A17" s="3" t="inlineStr">
        <is>
          <t>Weighted-Average Remaining Contractual Term</t>
        </is>
      </c>
    </row>
    <row r="18">
      <c r="A18" s="4" t="inlineStr">
        <is>
          <t>Outstanding</t>
        </is>
      </c>
      <c r="B18" s="4" t="inlineStr">
        <is>
          <t>6 years 7 months 6 days</t>
        </is>
      </c>
      <c r="C18" s="4" t="inlineStr">
        <is>
          <t>6 years 6 months</t>
        </is>
      </c>
    </row>
    <row r="19">
      <c r="A19" s="4" t="inlineStr">
        <is>
          <t>Options vested and exercisable</t>
        </is>
      </c>
      <c r="B19" s="4" t="inlineStr">
        <is>
          <t>5 years 8 months 12 days</t>
        </is>
      </c>
    </row>
    <row r="20">
      <c r="A20" s="3" t="inlineStr">
        <is>
          <t>Aggregate Intrinsic Value</t>
        </is>
      </c>
    </row>
    <row r="21">
      <c r="A21" s="4" t="inlineStr">
        <is>
          <t>Outstanding</t>
        </is>
      </c>
      <c r="B21" s="9" t="n">
        <v>115.3</v>
      </c>
      <c r="C21" s="9" t="n">
        <v>190.3</v>
      </c>
    </row>
    <row r="22">
      <c r="A22" s="4" t="inlineStr">
        <is>
          <t>Options vested and exercisable</t>
        </is>
      </c>
      <c r="B22" s="9" t="n">
        <v>10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tock Options Narrativ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expense</t>
        </is>
      </c>
      <c r="B4" s="6" t="n">
        <v>34983</v>
      </c>
      <c r="C4" s="6" t="n">
        <v>16496</v>
      </c>
      <c r="D4" s="6" t="n">
        <v>62805</v>
      </c>
      <c r="E4" s="6" t="n">
        <v>27914</v>
      </c>
    </row>
    <row r="5">
      <c r="A5" s="4" t="inlineStr">
        <is>
          <t>Employee stock option</t>
        </is>
      </c>
    </row>
    <row r="6">
      <c r="A6" s="3" t="inlineStr">
        <is>
          <t>Share-based Compensation Arrangement by Share-based Payment Award [Line Items]</t>
        </is>
      </c>
    </row>
    <row r="7">
      <c r="A7" s="4" t="inlineStr">
        <is>
          <t>Share-based compensation expense</t>
        </is>
      </c>
      <c r="B7" s="5" t="n">
        <v>2200</v>
      </c>
      <c r="C7" s="6" t="n">
        <v>900</v>
      </c>
      <c r="D7" s="5" t="n">
        <v>4100</v>
      </c>
      <c r="E7" s="5" t="n">
        <v>1600</v>
      </c>
    </row>
    <row r="8">
      <c r="A8" s="4" t="inlineStr">
        <is>
          <t>Aggregate intrinsic value of stock options exercised</t>
        </is>
      </c>
      <c r="D8" s="5" t="n">
        <v>66500</v>
      </c>
      <c r="E8" s="6" t="n">
        <v>18900</v>
      </c>
    </row>
    <row r="9">
      <c r="A9" s="4" t="inlineStr">
        <is>
          <t>Total unrecognized compensation cost</t>
        </is>
      </c>
      <c r="B9" s="6" t="n">
        <v>12600</v>
      </c>
      <c r="D9" s="6" t="n">
        <v>12600</v>
      </c>
    </row>
    <row r="10">
      <c r="A10" s="4" t="inlineStr">
        <is>
          <t>Weighted-average period of unrecognized compensation cost</t>
        </is>
      </c>
      <c r="D10" s="4" t="inlineStr">
        <is>
          <t>2 years</t>
        </is>
      </c>
    </row>
    <row r="11">
      <c r="A11" s="4" t="inlineStr">
        <is>
          <t>Weighted average grant date fair value for each option granted (USD per share)</t>
        </is>
      </c>
      <c r="B11" s="7" t="n">
        <v>54.85</v>
      </c>
      <c r="C11" s="7" t="n">
        <v>39.6</v>
      </c>
      <c r="D11" s="7" t="n">
        <v>54.85</v>
      </c>
      <c r="E11" s="7" t="n">
        <v>3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AND STOCK OPTIONS - Valuation Assumptions (Details) - Employee stock option</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Risk-free interest rate (as a percent)</t>
        </is>
      </c>
      <c r="B4" s="4" t="inlineStr">
        <is>
          <t>1.24%</t>
        </is>
      </c>
      <c r="C4" s="4" t="inlineStr">
        <is>
          <t>2.49%</t>
        </is>
      </c>
    </row>
    <row r="5">
      <c r="A5" s="4" t="inlineStr">
        <is>
          <t>Expected volatility (as a percent)</t>
        </is>
      </c>
      <c r="B5" s="4" t="inlineStr">
        <is>
          <t>30.00%</t>
        </is>
      </c>
      <c r="C5" s="4" t="inlineStr">
        <is>
          <t>30.00%</t>
        </is>
      </c>
    </row>
    <row r="6">
      <c r="A6" s="4" t="inlineStr">
        <is>
          <t>Dividend yield (as a percent)</t>
        </is>
      </c>
      <c r="B6" s="4" t="inlineStr">
        <is>
          <t>0.39%</t>
        </is>
      </c>
      <c r="C6" s="4" t="inlineStr">
        <is>
          <t>0.04%</t>
        </is>
      </c>
    </row>
    <row r="7">
      <c r="A7" s="4" t="inlineStr">
        <is>
          <t>Expected term (years)</t>
        </is>
      </c>
      <c r="B7" s="4" t="inlineStr">
        <is>
          <t>5 years</t>
        </is>
      </c>
      <c r="C7"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shares)</t>
        </is>
      </c>
      <c r="B4" s="5" t="n">
        <v>124888</v>
      </c>
      <c r="C4" s="5" t="n">
        <v>0</v>
      </c>
      <c r="D4" s="5" t="n">
        <v>124888</v>
      </c>
      <c r="E4"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 Summary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average number of shares outstanding (shares)</t>
        </is>
      </c>
      <c r="B4" s="5" t="n">
        <v>299140</v>
      </c>
      <c r="C4" s="5" t="n">
        <v>156768</v>
      </c>
      <c r="D4" s="5" t="n">
        <v>299264</v>
      </c>
      <c r="E4" s="5" t="n">
        <v>157141</v>
      </c>
    </row>
    <row r="5">
      <c r="A5" s="4" t="inlineStr">
        <is>
          <t>Plus: Dilutive effect of stock options and other share-based awards (shares)</t>
        </is>
      </c>
      <c r="B5" s="5" t="n">
        <v>1106</v>
      </c>
      <c r="C5" s="5" t="n">
        <v>494</v>
      </c>
      <c r="D5" s="5" t="n">
        <v>1277</v>
      </c>
      <c r="E5" s="5" t="n">
        <v>497</v>
      </c>
    </row>
    <row r="6">
      <c r="A6" s="4" t="inlineStr">
        <is>
          <t>Diluted weighted-average number of shares outstanding (shares)</t>
        </is>
      </c>
      <c r="B6" s="5" t="n">
        <v>300246</v>
      </c>
      <c r="C6" s="5" t="n">
        <v>157262</v>
      </c>
      <c r="D6" s="5" t="n">
        <v>300541</v>
      </c>
      <c r="E6" s="5" t="n">
        <v>1576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Foreign currency translation adjustment, other comprehensive income (loss)</t>
        </is>
      </c>
      <c r="B4" s="9" t="n">
        <v>5.4</v>
      </c>
      <c r="C4" s="9" t="n">
        <v>3.9</v>
      </c>
      <c r="D4" s="9" t="n">
        <v>1.3</v>
      </c>
      <c r="E4" s="9" t="n">
        <v>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 at beginning of period</t>
        </is>
      </c>
      <c r="D4" s="6" t="n">
        <v>27855747</v>
      </c>
    </row>
    <row r="5">
      <c r="A5" s="4" t="inlineStr">
        <is>
          <t>Other comprehensive income</t>
        </is>
      </c>
      <c r="B5" s="6" t="n">
        <v>80634</v>
      </c>
      <c r="C5" s="6" t="n">
        <v>-27298</v>
      </c>
      <c r="D5" s="5" t="n">
        <v>-148575</v>
      </c>
      <c r="E5" s="6" t="n">
        <v>-29731</v>
      </c>
    </row>
    <row r="6">
      <c r="A6" s="4" t="inlineStr">
        <is>
          <t>Balance at end of period</t>
        </is>
      </c>
      <c r="B6" s="5" t="n">
        <v>27425859</v>
      </c>
      <c r="D6" s="5" t="n">
        <v>27425859</v>
      </c>
    </row>
    <row r="7">
      <c r="A7" s="4" t="inlineStr">
        <is>
          <t>Accumulated Other Comprehensive Loss</t>
        </is>
      </c>
    </row>
    <row r="8">
      <c r="A8" s="3" t="inlineStr">
        <is>
          <t>AOCI Attributable to Parent, Net of Tax [Roll Forward]</t>
        </is>
      </c>
    </row>
    <row r="9">
      <c r="A9" s="4" t="inlineStr">
        <is>
          <t>Balance at beginning of period</t>
        </is>
      </c>
      <c r="B9" s="5" t="n">
        <v>-539780</v>
      </c>
      <c r="C9" s="5" t="n">
        <v>-312608</v>
      </c>
      <c r="D9" s="5" t="n">
        <v>-310571</v>
      </c>
      <c r="E9" s="5" t="n">
        <v>-310175</v>
      </c>
    </row>
    <row r="10">
      <c r="A10" s="4" t="inlineStr">
        <is>
          <t>Balance at end of period</t>
        </is>
      </c>
      <c r="B10" s="5" t="n">
        <v>-459146</v>
      </c>
      <c r="C10" s="5" t="n">
        <v>-339906</v>
      </c>
      <c r="D10" s="5" t="n">
        <v>-459146</v>
      </c>
      <c r="E10" s="5" t="n">
        <v>-339906</v>
      </c>
    </row>
    <row r="11">
      <c r="A11" s="4" t="inlineStr">
        <is>
          <t>Foreign Currency Translation Gains (Losses)</t>
        </is>
      </c>
    </row>
    <row r="12">
      <c r="A12" s="3" t="inlineStr">
        <is>
          <t>AOCI Attributable to Parent, Net of Tax [Roll Forward]</t>
        </is>
      </c>
    </row>
    <row r="13">
      <c r="A13" s="4" t="inlineStr">
        <is>
          <t>Balance at beginning of period</t>
        </is>
      </c>
      <c r="B13" s="5" t="n">
        <v>-438350</v>
      </c>
      <c r="C13" s="5" t="n">
        <v>-294467</v>
      </c>
      <c r="D13" s="5" t="n">
        <v>-241899</v>
      </c>
      <c r="E13" s="5" t="n">
        <v>-304274</v>
      </c>
    </row>
    <row r="14">
      <c r="A14" s="4" t="inlineStr">
        <is>
          <t>Other comprehensive income</t>
        </is>
      </c>
      <c r="B14" s="5" t="n">
        <v>77217</v>
      </c>
      <c r="C14" s="5" t="n">
        <v>5273</v>
      </c>
      <c r="D14" s="5" t="n">
        <v>-119234</v>
      </c>
      <c r="E14" s="5" t="n">
        <v>15080</v>
      </c>
    </row>
    <row r="15">
      <c r="A15" s="4" t="inlineStr">
        <is>
          <t>Balance at end of period</t>
        </is>
      </c>
      <c r="B15" s="5" t="n">
        <v>-361133</v>
      </c>
      <c r="C15" s="5" t="n">
        <v>-289194</v>
      </c>
      <c r="D15" s="5" t="n">
        <v>-361133</v>
      </c>
      <c r="E15" s="5" t="n">
        <v>-289194</v>
      </c>
    </row>
    <row r="16">
      <c r="A16" s="4" t="inlineStr">
        <is>
          <t>Unrealized Gains (Losses) on Hedging Activities</t>
        </is>
      </c>
    </row>
    <row r="17">
      <c r="A17" s="3" t="inlineStr">
        <is>
          <t>AOCI Attributable to Parent, Net of Tax [Roll Forward]</t>
        </is>
      </c>
    </row>
    <row r="18">
      <c r="A18" s="4" t="inlineStr">
        <is>
          <t>Balance at beginning of period</t>
        </is>
      </c>
      <c r="B18" s="5" t="n">
        <v>-102198</v>
      </c>
      <c r="C18" s="5" t="n">
        <v>-14725</v>
      </c>
      <c r="D18" s="5" t="n">
        <v>-69319</v>
      </c>
      <c r="E18" s="5" t="n">
        <v>-2374</v>
      </c>
    </row>
    <row r="19">
      <c r="A19" s="4" t="inlineStr">
        <is>
          <t>Other comprehensive income</t>
        </is>
      </c>
      <c r="B19" s="5" t="n">
        <v>3295</v>
      </c>
      <c r="C19" s="5" t="n">
        <v>-32588</v>
      </c>
      <c r="D19" s="5" t="n">
        <v>-29584</v>
      </c>
      <c r="E19" s="5" t="n">
        <v>-44939</v>
      </c>
    </row>
    <row r="20">
      <c r="A20" s="4" t="inlineStr">
        <is>
          <t>Balance at end of period</t>
        </is>
      </c>
      <c r="B20" s="5" t="n">
        <v>-98903</v>
      </c>
      <c r="C20" s="5" t="n">
        <v>-47313</v>
      </c>
      <c r="D20" s="5" t="n">
        <v>-98903</v>
      </c>
      <c r="E20" s="5" t="n">
        <v>-47313</v>
      </c>
    </row>
    <row r="21">
      <c r="A21" s="4" t="inlineStr">
        <is>
          <t>Other</t>
        </is>
      </c>
    </row>
    <row r="22">
      <c r="A22" s="3" t="inlineStr">
        <is>
          <t>AOCI Attributable to Parent, Net of Tax [Roll Forward]</t>
        </is>
      </c>
    </row>
    <row r="23">
      <c r="A23" s="4" t="inlineStr">
        <is>
          <t>Balance at beginning of period</t>
        </is>
      </c>
      <c r="B23" s="5" t="n">
        <v>768</v>
      </c>
      <c r="C23" s="5" t="n">
        <v>-3416</v>
      </c>
      <c r="D23" s="5" t="n">
        <v>647</v>
      </c>
      <c r="E23" s="5" t="n">
        <v>-3527</v>
      </c>
    </row>
    <row r="24">
      <c r="A24" s="4" t="inlineStr">
        <is>
          <t>Other comprehensive income</t>
        </is>
      </c>
      <c r="B24" s="5" t="n">
        <v>122</v>
      </c>
      <c r="C24" s="5" t="n">
        <v>17</v>
      </c>
      <c r="D24" s="5" t="n">
        <v>243</v>
      </c>
      <c r="E24" s="5" t="n">
        <v>128</v>
      </c>
    </row>
    <row r="25">
      <c r="A25" s="4" t="inlineStr">
        <is>
          <t>Balance at end of period</t>
        </is>
      </c>
      <c r="B25" s="6" t="n">
        <v>890</v>
      </c>
      <c r="C25" s="6" t="n">
        <v>-3399</v>
      </c>
      <c r="D25" s="6" t="n">
        <v>890</v>
      </c>
      <c r="E25" s="6" t="n">
        <v>-33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5" customWidth="1" min="1" max="1"/>
    <col width="21" customWidth="1" min="2" max="2"/>
    <col width="21" customWidth="1" min="3" max="3"/>
    <col width="36" customWidth="1" min="4" max="4"/>
    <col width="21" customWidth="1" min="5" max="5"/>
  </cols>
  <sheetData>
    <row r="1">
      <c r="A1" s="1" t="inlineStr">
        <is>
          <t>SEGMENT INFORMATION - Summary (Details) $ in Thousands</t>
        </is>
      </c>
      <c r="B1" s="2" t="inlineStr">
        <is>
          <t>3 Months Ended</t>
        </is>
      </c>
      <c r="D1" s="2" t="inlineStr">
        <is>
          <t>6 Months Ended</t>
        </is>
      </c>
    </row>
    <row r="2">
      <c r="B2" s="2" t="inlineStr">
        <is>
          <t>Jun. 30, 2020USD ($)</t>
        </is>
      </c>
      <c r="C2" s="2" t="inlineStr">
        <is>
          <t>Jun. 30, 2019USD ($)</t>
        </is>
      </c>
      <c r="D2" s="2" t="inlineStr">
        <is>
          <t>Jun. 30, 2020USD ($)reporting_units</t>
        </is>
      </c>
      <c r="E2" s="2" t="inlineStr">
        <is>
          <t>Jun. 30, 2019USD ($)</t>
        </is>
      </c>
    </row>
    <row r="3">
      <c r="A3" s="3" t="inlineStr">
        <is>
          <t>Segment Reporting [Abstract]</t>
        </is>
      </c>
    </row>
    <row r="4">
      <c r="A4" s="4" t="inlineStr">
        <is>
          <t>Number of reportable segments | reporting_units</t>
        </is>
      </c>
      <c r="D4" s="5" t="n">
        <v>3</v>
      </c>
    </row>
    <row r="5">
      <c r="A5" s="3" t="inlineStr">
        <is>
          <t>Segment Reporting Information [Line Items]</t>
        </is>
      </c>
    </row>
    <row r="6">
      <c r="A6" s="4" t="inlineStr">
        <is>
          <t>Revenues</t>
        </is>
      </c>
      <c r="B6" s="6" t="n">
        <v>1671952</v>
      </c>
      <c r="C6" s="6" t="n">
        <v>935152</v>
      </c>
      <c r="D6" s="6" t="n">
        <v>3575550</v>
      </c>
      <c r="E6" s="6" t="n">
        <v>1818190</v>
      </c>
    </row>
    <row r="7">
      <c r="A7" s="4" t="inlineStr">
        <is>
          <t>Operating income (loss)</t>
        </is>
      </c>
      <c r="B7" s="5" t="n">
        <v>107574</v>
      </c>
      <c r="C7" s="5" t="n">
        <v>221726</v>
      </c>
      <c r="D7" s="5" t="n">
        <v>351553</v>
      </c>
      <c r="E7" s="5" t="n">
        <v>421218</v>
      </c>
    </row>
    <row r="8">
      <c r="A8" s="4" t="inlineStr">
        <is>
          <t>Depreciation and amortization</t>
        </is>
      </c>
      <c r="B8" s="5" t="n">
        <v>402675</v>
      </c>
      <c r="C8" s="5" t="n">
        <v>145123</v>
      </c>
      <c r="D8" s="5" t="n">
        <v>800493</v>
      </c>
      <c r="E8" s="5" t="n">
        <v>293753</v>
      </c>
    </row>
    <row r="9">
      <c r="A9" s="4" t="inlineStr">
        <is>
          <t>Intersegment Eliminations</t>
        </is>
      </c>
    </row>
    <row r="10">
      <c r="A10" s="3" t="inlineStr">
        <is>
          <t>Segment Reporting Information [Line Items]</t>
        </is>
      </c>
    </row>
    <row r="11">
      <c r="A11" s="4" t="inlineStr">
        <is>
          <t>Revenues</t>
        </is>
      </c>
      <c r="B11" s="5" t="n">
        <v>-16350</v>
      </c>
      <c r="C11" s="5" t="n">
        <v>0</v>
      </c>
      <c r="D11" s="5" t="n">
        <v>-35729</v>
      </c>
      <c r="E11" s="5" t="n">
        <v>0</v>
      </c>
    </row>
    <row r="12">
      <c r="A12" s="4" t="inlineStr">
        <is>
          <t>Corporate</t>
        </is>
      </c>
    </row>
    <row r="13">
      <c r="A13" s="3" t="inlineStr">
        <is>
          <t>Segment Reporting Information [Line Items]</t>
        </is>
      </c>
    </row>
    <row r="14">
      <c r="A14" s="4" t="inlineStr">
        <is>
          <t>Operating income (loss)</t>
        </is>
      </c>
      <c r="B14" s="5" t="n">
        <v>-173726</v>
      </c>
      <c r="C14" s="5" t="n">
        <v>-65281</v>
      </c>
      <c r="D14" s="5" t="n">
        <v>-324316</v>
      </c>
      <c r="E14" s="5" t="n">
        <v>-107357</v>
      </c>
    </row>
    <row r="15">
      <c r="A15" s="4" t="inlineStr">
        <is>
          <t>Depreciation and amortization</t>
        </is>
      </c>
      <c r="B15" s="5" t="n">
        <v>5467</v>
      </c>
      <c r="C15" s="5" t="n">
        <v>1045</v>
      </c>
      <c r="D15" s="5" t="n">
        <v>9885</v>
      </c>
      <c r="E15" s="5" t="n">
        <v>2108</v>
      </c>
    </row>
    <row r="16">
      <c r="A16" s="4" t="inlineStr">
        <is>
          <t>Acquisition-related costs</t>
        </is>
      </c>
      <c r="B16" s="5" t="n">
        <v>80700</v>
      </c>
      <c r="C16" s="5" t="n">
        <v>10500</v>
      </c>
      <c r="D16" s="5" t="n">
        <v>150400</v>
      </c>
      <c r="E16" s="5" t="n">
        <v>11100</v>
      </c>
    </row>
    <row r="17">
      <c r="A17" s="4" t="inlineStr">
        <is>
          <t>Merchant Solutions | Operating segments</t>
        </is>
      </c>
    </row>
    <row r="18">
      <c r="A18" s="3" t="inlineStr">
        <is>
          <t>Segment Reporting Information [Line Items]</t>
        </is>
      </c>
    </row>
    <row r="19">
      <c r="A19" s="4" t="inlineStr">
        <is>
          <t>Revenues</t>
        </is>
      </c>
      <c r="B19" s="5" t="n">
        <v>1001555</v>
      </c>
      <c r="C19" s="5" t="n">
        <v>929914</v>
      </c>
      <c r="D19" s="5" t="n">
        <v>2216824</v>
      </c>
      <c r="E19" s="5" t="n">
        <v>1807696</v>
      </c>
    </row>
    <row r="20">
      <c r="A20" s="4" t="inlineStr">
        <is>
          <t>Operating income (loss)</t>
        </is>
      </c>
      <c r="B20" s="5" t="n">
        <v>175078</v>
      </c>
      <c r="C20" s="5" t="n">
        <v>283411</v>
      </c>
      <c r="D20" s="5" t="n">
        <v>479231</v>
      </c>
      <c r="E20" s="5" t="n">
        <v>521540</v>
      </c>
    </row>
    <row r="21">
      <c r="A21" s="4" t="inlineStr">
        <is>
          <t>Depreciation and amortization</t>
        </is>
      </c>
      <c r="B21" s="5" t="n">
        <v>236840</v>
      </c>
      <c r="C21" s="5" t="n">
        <v>143914</v>
      </c>
      <c r="D21" s="5" t="n">
        <v>469862</v>
      </c>
      <c r="E21" s="5" t="n">
        <v>291299</v>
      </c>
    </row>
    <row r="22">
      <c r="A22" s="4" t="inlineStr">
        <is>
          <t>Acquisition-related costs</t>
        </is>
      </c>
      <c r="B22" s="5" t="n">
        <v>4400</v>
      </c>
      <c r="C22" s="5" t="n">
        <v>3700</v>
      </c>
      <c r="D22" s="5" t="n">
        <v>6600</v>
      </c>
      <c r="E22" s="5" t="n">
        <v>8400</v>
      </c>
    </row>
    <row r="23">
      <c r="A23" s="4" t="inlineStr">
        <is>
          <t>Issuer Solutions | Operating segments</t>
        </is>
      </c>
    </row>
    <row r="24">
      <c r="A24" s="3" t="inlineStr">
        <is>
          <t>Segment Reporting Information [Line Items]</t>
        </is>
      </c>
    </row>
    <row r="25">
      <c r="A25" s="4" t="inlineStr">
        <is>
          <t>Revenues</t>
        </is>
      </c>
      <c r="B25" s="5" t="n">
        <v>470025</v>
      </c>
      <c r="C25" s="5" t="n">
        <v>5238</v>
      </c>
      <c r="D25" s="5" t="n">
        <v>973787</v>
      </c>
      <c r="E25" s="5" t="n">
        <v>10494</v>
      </c>
    </row>
    <row r="26">
      <c r="A26" s="4" t="inlineStr">
        <is>
          <t>Operating income (loss)</t>
        </is>
      </c>
      <c r="B26" s="5" t="n">
        <v>58027</v>
      </c>
      <c r="C26" s="5" t="n">
        <v>3596</v>
      </c>
      <c r="D26" s="5" t="n">
        <v>117331</v>
      </c>
      <c r="E26" s="5" t="n">
        <v>7035</v>
      </c>
    </row>
    <row r="27">
      <c r="A27" s="4" t="inlineStr">
        <is>
          <t>Depreciation and amortization</t>
        </is>
      </c>
      <c r="B27" s="5" t="n">
        <v>136254</v>
      </c>
      <c r="C27" s="5" t="n">
        <v>164</v>
      </c>
      <c r="D27" s="5" t="n">
        <v>272991</v>
      </c>
      <c r="E27" s="5" t="n">
        <v>346</v>
      </c>
    </row>
    <row r="28">
      <c r="A28" s="4" t="inlineStr">
        <is>
          <t>Business and Consumer Solutions | Operating segments</t>
        </is>
      </c>
    </row>
    <row r="29">
      <c r="A29" s="3" t="inlineStr">
        <is>
          <t>Segment Reporting Information [Line Items]</t>
        </is>
      </c>
    </row>
    <row r="30">
      <c r="A30" s="4" t="inlineStr">
        <is>
          <t>Revenues</t>
        </is>
      </c>
      <c r="B30" s="5" t="n">
        <v>216722</v>
      </c>
      <c r="C30" s="5" t="n">
        <v>0</v>
      </c>
      <c r="D30" s="5" t="n">
        <v>420668</v>
      </c>
      <c r="E30" s="5" t="n">
        <v>0</v>
      </c>
    </row>
    <row r="31">
      <c r="A31" s="4" t="inlineStr">
        <is>
          <t>Operating income (loss)</t>
        </is>
      </c>
      <c r="B31" s="5" t="n">
        <v>48195</v>
      </c>
      <c r="C31" s="5" t="n">
        <v>0</v>
      </c>
      <c r="D31" s="5" t="n">
        <v>79307</v>
      </c>
      <c r="E31" s="5" t="n">
        <v>0</v>
      </c>
    </row>
    <row r="32">
      <c r="A32" s="4" t="inlineStr">
        <is>
          <t>Depreciation and amortization</t>
        </is>
      </c>
      <c r="B32" s="6" t="n">
        <v>24114</v>
      </c>
      <c r="C32" s="6" t="n">
        <v>0</v>
      </c>
      <c r="D32" s="6" t="n">
        <v>47755</v>
      </c>
      <c r="E32"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23, 2019</t>
        </is>
      </c>
      <c r="C1" s="2" t="inlineStr">
        <is>
          <t>Jun. 30, 2020</t>
        </is>
      </c>
    </row>
    <row r="2">
      <c r="A2" s="3" t="inlineStr">
        <is>
          <t>Loss Contingencies [Line Items]</t>
        </is>
      </c>
    </row>
    <row r="3">
      <c r="A3" s="4" t="inlineStr">
        <is>
          <t>Purchase commitments</t>
        </is>
      </c>
      <c r="C3" s="9" t="n">
        <v>293.8</v>
      </c>
    </row>
    <row r="4">
      <c r="A4" s="4" t="inlineStr">
        <is>
          <t>Financing of acquisition of software</t>
        </is>
      </c>
      <c r="C4" s="9" t="n">
        <v>97.59999999999999</v>
      </c>
    </row>
    <row r="5">
      <c r="A5" s="4" t="inlineStr">
        <is>
          <t>Period of vendor financing arrangement</t>
        </is>
      </c>
      <c r="C5" s="4" t="inlineStr">
        <is>
          <t>2 years</t>
        </is>
      </c>
    </row>
    <row r="6">
      <c r="A6" s="4" t="inlineStr">
        <is>
          <t>Purchase commitments due remainder of 2020</t>
        </is>
      </c>
      <c r="C6" s="9" t="n">
        <v>29.7</v>
      </c>
    </row>
    <row r="7">
      <c r="A7" s="4" t="inlineStr">
        <is>
          <t>Purchase commitments due in 2021</t>
        </is>
      </c>
      <c r="C7" s="11" t="n">
        <v>64.90000000000001</v>
      </c>
    </row>
    <row r="8">
      <c r="A8" s="4" t="inlineStr">
        <is>
          <t>Purchase commitments due in 2022</t>
        </is>
      </c>
      <c r="C8" s="11" t="n">
        <v>66.90000000000001</v>
      </c>
    </row>
    <row r="9">
      <c r="A9" s="4" t="inlineStr">
        <is>
          <t>Purchase commitments due in 2023</t>
        </is>
      </c>
      <c r="C9" s="9" t="n">
        <v>16.8</v>
      </c>
    </row>
    <row r="10">
      <c r="A10" s="4" t="inlineStr">
        <is>
          <t>Frontline Case | Performance Guarantee</t>
        </is>
      </c>
    </row>
    <row r="11">
      <c r="A11" s="3" t="inlineStr">
        <is>
          <t>Loss Contingencies [Line Items]</t>
        </is>
      </c>
    </row>
    <row r="12">
      <c r="A12" s="4" t="inlineStr">
        <is>
          <t>Damages awarded</t>
        </is>
      </c>
      <c r="B12" s="9" t="n">
        <v>1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90050</v>
      </c>
      <c r="C4" s="6" t="n">
        <v>249245</v>
      </c>
    </row>
    <row r="5">
      <c r="A5" s="3" t="inlineStr">
        <is>
          <t>Adjustments to reconcile net income to net cash provided by operating activities:</t>
        </is>
      </c>
    </row>
    <row r="6">
      <c r="A6" s="4" t="inlineStr">
        <is>
          <t>Depreciation and amortization of property and equipment</t>
        </is>
      </c>
      <c r="B6" s="5" t="n">
        <v>172229</v>
      </c>
      <c r="C6" s="5" t="n">
        <v>82760</v>
      </c>
    </row>
    <row r="7">
      <c r="A7" s="4" t="inlineStr">
        <is>
          <t>Amortization of acquired intangibles</t>
        </is>
      </c>
      <c r="B7" s="5" t="n">
        <v>628264</v>
      </c>
      <c r="C7" s="5" t="n">
        <v>210993</v>
      </c>
    </row>
    <row r="8">
      <c r="A8" s="4" t="inlineStr">
        <is>
          <t>Amortization of capitalized contract costs</t>
        </is>
      </c>
      <c r="B8" s="5" t="n">
        <v>38070</v>
      </c>
      <c r="C8" s="5" t="n">
        <v>31965</v>
      </c>
    </row>
    <row r="9">
      <c r="A9" s="4" t="inlineStr">
        <is>
          <t>Share-based compensation expense</t>
        </is>
      </c>
      <c r="B9" s="5" t="n">
        <v>62805</v>
      </c>
      <c r="C9" s="5" t="n">
        <v>27914</v>
      </c>
    </row>
    <row r="10">
      <c r="A10" s="4" t="inlineStr">
        <is>
          <t>Provision for operating losses and bad debts</t>
        </is>
      </c>
      <c r="B10" s="5" t="n">
        <v>66921</v>
      </c>
      <c r="C10" s="5" t="n">
        <v>18637</v>
      </c>
    </row>
    <row r="11">
      <c r="A11" s="4" t="inlineStr">
        <is>
          <t>Noncash lease expense</t>
        </is>
      </c>
      <c r="B11" s="5" t="n">
        <v>47770</v>
      </c>
      <c r="C11" s="5" t="n">
        <v>17989</v>
      </c>
    </row>
    <row r="12">
      <c r="A12" s="4" t="inlineStr">
        <is>
          <t>Deferred income taxes</t>
        </is>
      </c>
      <c r="B12" s="5" t="n">
        <v>-96458</v>
      </c>
      <c r="C12" s="5" t="n">
        <v>-6483</v>
      </c>
    </row>
    <row r="13">
      <c r="A13" s="4" t="inlineStr">
        <is>
          <t>Other, net</t>
        </is>
      </c>
      <c r="B13" s="5" t="n">
        <v>-14218</v>
      </c>
      <c r="C13" s="5" t="n">
        <v>4480</v>
      </c>
    </row>
    <row r="14">
      <c r="A14" s="3" t="inlineStr">
        <is>
          <t>Changes in operating assets and liabilities, net of the effects of business combinations:</t>
        </is>
      </c>
    </row>
    <row r="15">
      <c r="A15" s="4" t="inlineStr">
        <is>
          <t>Accounts receivable</t>
        </is>
      </c>
      <c r="B15" s="5" t="n">
        <v>56186</v>
      </c>
      <c r="C15" s="5" t="n">
        <v>-49774</v>
      </c>
    </row>
    <row r="16">
      <c r="A16" s="4" t="inlineStr">
        <is>
          <t>Settlement processing assets and obligations, net</t>
        </is>
      </c>
      <c r="B16" s="5" t="n">
        <v>136453</v>
      </c>
      <c r="C16" s="5" t="n">
        <v>-41715</v>
      </c>
    </row>
    <row r="17">
      <c r="A17" s="4" t="inlineStr">
        <is>
          <t>Prepaid expenses and other assets</t>
        </is>
      </c>
      <c r="B17" s="5" t="n">
        <v>-97653</v>
      </c>
      <c r="C17" s="5" t="n">
        <v>-148435</v>
      </c>
    </row>
    <row r="18">
      <c r="A18" s="4" t="inlineStr">
        <is>
          <t>Accounts payable and other liabilities</t>
        </is>
      </c>
      <c r="B18" s="5" t="n">
        <v>-230130</v>
      </c>
      <c r="C18" s="5" t="n">
        <v>-150223</v>
      </c>
    </row>
    <row r="19">
      <c r="A19" s="4" t="inlineStr">
        <is>
          <t>Net cash provided by operating activities</t>
        </is>
      </c>
      <c r="B19" s="5" t="n">
        <v>960289</v>
      </c>
      <c r="C19" s="5" t="n">
        <v>247353</v>
      </c>
    </row>
    <row r="20">
      <c r="A20" s="3" t="inlineStr">
        <is>
          <t>Cash flows from investing activities:</t>
        </is>
      </c>
    </row>
    <row r="21">
      <c r="A21" s="4" t="inlineStr">
        <is>
          <t>Acquisitions, net of cash acquired</t>
        </is>
      </c>
      <c r="B21" s="5" t="n">
        <v>-74095</v>
      </c>
      <c r="C21" s="5" t="n">
        <v>-78245</v>
      </c>
    </row>
    <row r="22">
      <c r="A22" s="4" t="inlineStr">
        <is>
          <t>Capital expenditures</t>
        </is>
      </c>
      <c r="B22" s="5" t="n">
        <v>-208384</v>
      </c>
      <c r="C22" s="5" t="n">
        <v>-133312</v>
      </c>
    </row>
    <row r="23">
      <c r="A23" s="4" t="inlineStr">
        <is>
          <t>Other, net</t>
        </is>
      </c>
      <c r="B23" s="5" t="n">
        <v>12188</v>
      </c>
      <c r="C23" s="5" t="n">
        <v>13182</v>
      </c>
    </row>
    <row r="24">
      <c r="A24" s="4" t="inlineStr">
        <is>
          <t>Net cash used in investing activities</t>
        </is>
      </c>
      <c r="B24" s="5" t="n">
        <v>-270291</v>
      </c>
      <c r="C24" s="5" t="n">
        <v>-198375</v>
      </c>
    </row>
    <row r="25">
      <c r="A25" s="3" t="inlineStr">
        <is>
          <t>Cash flows from financing activities:</t>
        </is>
      </c>
    </row>
    <row r="26">
      <c r="A26" s="4" t="inlineStr">
        <is>
          <t>Net (repayments of) borrowings from settlement lines of credit</t>
        </is>
      </c>
      <c r="B26" s="5" t="n">
        <v>-25546</v>
      </c>
      <c r="C26" s="5" t="n">
        <v>32163</v>
      </c>
    </row>
    <row r="27">
      <c r="A27" s="4" t="inlineStr">
        <is>
          <t>Proceeds from long-term debt</t>
        </is>
      </c>
      <c r="B27" s="5" t="n">
        <v>1867008</v>
      </c>
      <c r="C27" s="5" t="n">
        <v>586000</v>
      </c>
    </row>
    <row r="28">
      <c r="A28" s="4" t="inlineStr">
        <is>
          <t>Repayments of long-term debt</t>
        </is>
      </c>
      <c r="B28" s="5" t="n">
        <v>-1809199</v>
      </c>
      <c r="C28" s="5" t="n">
        <v>-569119</v>
      </c>
    </row>
    <row r="29">
      <c r="A29" s="4" t="inlineStr">
        <is>
          <t>Payments of debt issuance costs</t>
        </is>
      </c>
      <c r="B29" s="5" t="n">
        <v>-8006</v>
      </c>
      <c r="C29" s="5" t="n">
        <v>0</v>
      </c>
    </row>
    <row r="30">
      <c r="A30" s="4" t="inlineStr">
        <is>
          <t>Repurchases of common stock</t>
        </is>
      </c>
      <c r="B30" s="5" t="n">
        <v>-421162</v>
      </c>
      <c r="C30" s="5" t="n">
        <v>-233996</v>
      </c>
    </row>
    <row r="31">
      <c r="A31" s="4" t="inlineStr">
        <is>
          <t>Proceeds from stock issued under share-based compensation plans</t>
        </is>
      </c>
      <c r="B31" s="5" t="n">
        <v>42632</v>
      </c>
      <c r="C31" s="5" t="n">
        <v>12952</v>
      </c>
    </row>
    <row r="32">
      <c r="A32" s="4" t="inlineStr">
        <is>
          <t>Common stock repurchased - share-based compensation plans</t>
        </is>
      </c>
      <c r="B32" s="5" t="n">
        <v>-39226</v>
      </c>
      <c r="C32" s="5" t="n">
        <v>-11167</v>
      </c>
    </row>
    <row r="33">
      <c r="A33" s="4" t="inlineStr">
        <is>
          <t>Distributions to noncontrolling interests</t>
        </is>
      </c>
      <c r="B33" s="5" t="n">
        <v>0</v>
      </c>
      <c r="C33" s="5" t="n">
        <v>-26239</v>
      </c>
    </row>
    <row r="34">
      <c r="A34" s="4" t="inlineStr">
        <is>
          <t>Dividends paid</t>
        </is>
      </c>
      <c r="B34" s="5" t="n">
        <v>-116591</v>
      </c>
      <c r="C34" s="5" t="n">
        <v>-3137</v>
      </c>
    </row>
    <row r="35">
      <c r="A35" s="4" t="inlineStr">
        <is>
          <t>Net cash used in financing activities</t>
        </is>
      </c>
      <c r="B35" s="5" t="n">
        <v>-510090</v>
      </c>
      <c r="C35" s="5" t="n">
        <v>-212543</v>
      </c>
    </row>
    <row r="36">
      <c r="A36" s="4" t="inlineStr">
        <is>
          <t>Effect of exchange rate changes on cash</t>
        </is>
      </c>
      <c r="B36" s="5" t="n">
        <v>-32556</v>
      </c>
      <c r="C36" s="5" t="n">
        <v>414</v>
      </c>
    </row>
    <row r="37">
      <c r="A37" s="4" t="inlineStr">
        <is>
          <t>Increase (decrease) in cash and cash equivalents</t>
        </is>
      </c>
      <c r="B37" s="5" t="n">
        <v>147352</v>
      </c>
      <c r="C37" s="5" t="n">
        <v>-163151</v>
      </c>
    </row>
    <row r="38">
      <c r="A38" s="4" t="inlineStr">
        <is>
          <t>Cash and cash equivalents, beginning of the period</t>
        </is>
      </c>
      <c r="B38" s="5" t="n">
        <v>1678273</v>
      </c>
      <c r="C38" s="5" t="n">
        <v>1210878</v>
      </c>
    </row>
    <row r="39">
      <c r="A39" s="4" t="inlineStr">
        <is>
          <t>Cash and cash equivalents, end of the period</t>
        </is>
      </c>
      <c r="B39" s="6" t="n">
        <v>1825625</v>
      </c>
      <c r="C39" s="6" t="n">
        <v>10477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53" customWidth="1" min="5" max="5"/>
    <col width="17" customWidth="1" min="6" max="6"/>
    <col width="16" customWidth="1" min="7" max="7"/>
    <col width="18" customWidth="1" min="8" max="8"/>
    <col width="28" customWidth="1" min="9" max="9"/>
    <col width="37" customWidth="1" min="10" max="10"/>
    <col width="25" customWidth="1" min="11" max="11"/>
  </cols>
  <sheetData>
    <row r="1">
      <c r="A1" s="1" t="inlineStr">
        <is>
          <t>UNAUDITED CONSOLIDATED STATEMENTS OF CHANGES IN EQUITY - USD ($) $ in Thousands</t>
        </is>
      </c>
      <c r="B1" s="2" t="inlineStr">
        <is>
          <t>Total</t>
        </is>
      </c>
      <c r="C1" s="2" t="inlineStr">
        <is>
          <t>Adjustment</t>
        </is>
      </c>
      <c r="D1" s="2" t="inlineStr">
        <is>
          <t>Total Global Payments Shareholders’ Equity</t>
        </is>
      </c>
      <c r="E1" s="2" t="inlineStr">
        <is>
          <t>Total Global Payments Shareholders’ EquityAdjustment</t>
        </is>
      </c>
      <c r="F1" s="2" t="inlineStr">
        <is>
          <t>Number of Shares</t>
        </is>
      </c>
      <c r="G1" s="2" t="inlineStr">
        <is>
          <t>Paid-in Capital</t>
        </is>
      </c>
      <c r="H1" s="2" t="inlineStr">
        <is>
          <t>Retained Earnings</t>
        </is>
      </c>
      <c r="I1" s="2" t="inlineStr">
        <is>
          <t>Retained EarningsAdjustment</t>
        </is>
      </c>
      <c r="J1" s="2" t="inlineStr">
        <is>
          <t>Accumulated Other Comprehensive Loss</t>
        </is>
      </c>
      <c r="K1" s="2" t="inlineStr">
        <is>
          <t>Noncontrolling Interests</t>
        </is>
      </c>
    </row>
    <row r="2">
      <c r="A2" s="4" t="inlineStr">
        <is>
          <t>Balance at beginning of period (shares) at Dec. 31, 2018</t>
        </is>
      </c>
      <c r="F2" s="5" t="n">
        <v>157962000</v>
      </c>
    </row>
    <row r="3">
      <c r="A3" s="4" t="inlineStr">
        <is>
          <t>Balance at beginning of period at Dec. 31, 2018</t>
        </is>
      </c>
      <c r="B3" s="6" t="n">
        <v>4186343</v>
      </c>
      <c r="D3" s="6" t="n">
        <v>3991407</v>
      </c>
      <c r="G3" s="6" t="n">
        <v>2235167</v>
      </c>
      <c r="H3" s="6" t="n">
        <v>2066415</v>
      </c>
      <c r="J3" s="6" t="n">
        <v>-310175</v>
      </c>
      <c r="K3" s="6" t="n">
        <v>194936</v>
      </c>
    </row>
    <row r="4">
      <c r="A4" s="3" t="inlineStr">
        <is>
          <t>Increase (Decrease) in Stockholders' Equity [Roll Forward]</t>
        </is>
      </c>
    </row>
    <row r="5">
      <c r="A5" s="4" t="inlineStr">
        <is>
          <t>Net income</t>
        </is>
      </c>
      <c r="B5" s="5" t="n">
        <v>249245</v>
      </c>
      <c r="D5" s="5" t="n">
        <v>232800</v>
      </c>
      <c r="H5" s="5" t="n">
        <v>232800</v>
      </c>
      <c r="K5" s="5" t="n">
        <v>16445</v>
      </c>
    </row>
    <row r="6">
      <c r="A6" s="4" t="inlineStr">
        <is>
          <t>Other comprehensive (loss) income</t>
        </is>
      </c>
      <c r="B6" s="5" t="n">
        <v>-30361</v>
      </c>
      <c r="D6" s="5" t="n">
        <v>-29731</v>
      </c>
      <c r="J6" s="5" t="n">
        <v>-29731</v>
      </c>
      <c r="K6" s="5" t="n">
        <v>-630</v>
      </c>
    </row>
    <row r="7">
      <c r="A7" s="4" t="inlineStr">
        <is>
          <t>Stock issued under share-based compensation plans (shares)</t>
        </is>
      </c>
      <c r="F7" s="5" t="n">
        <v>609000</v>
      </c>
    </row>
    <row r="8">
      <c r="A8" s="4" t="inlineStr">
        <is>
          <t>Stock issued under share-based compensation plans</t>
        </is>
      </c>
      <c r="B8" s="5" t="n">
        <v>12952</v>
      </c>
      <c r="D8" s="5" t="n">
        <v>12952</v>
      </c>
      <c r="G8" s="5" t="n">
        <v>12952</v>
      </c>
    </row>
    <row r="9">
      <c r="A9" s="4" t="inlineStr">
        <is>
          <t>Common stock repurchased - share-based compensation plans (shares)</t>
        </is>
      </c>
      <c r="F9" s="5" t="n">
        <v>-88000</v>
      </c>
    </row>
    <row r="10">
      <c r="A10" s="4" t="inlineStr">
        <is>
          <t>Common stock repurchased - share-based compensation plans</t>
        </is>
      </c>
      <c r="B10" s="5" t="n">
        <v>-11606</v>
      </c>
      <c r="D10" s="5" t="n">
        <v>-11606</v>
      </c>
      <c r="G10" s="5" t="n">
        <v>-11606</v>
      </c>
    </row>
    <row r="11">
      <c r="A11" s="4" t="inlineStr">
        <is>
          <t>Share-based compensation expense</t>
        </is>
      </c>
      <c r="B11" s="5" t="n">
        <v>27914</v>
      </c>
      <c r="D11" s="5" t="n">
        <v>27914</v>
      </c>
      <c r="G11" s="5" t="n">
        <v>27914</v>
      </c>
    </row>
    <row r="12">
      <c r="A12" s="4" t="inlineStr">
        <is>
          <t>Distributions to noncontrolling interest</t>
        </is>
      </c>
      <c r="B12" s="6" t="n">
        <v>-26239</v>
      </c>
      <c r="K12" s="5" t="n">
        <v>-26239</v>
      </c>
    </row>
    <row r="13">
      <c r="A13" s="4" t="inlineStr">
        <is>
          <t>Repurchase of common stock (shares)</t>
        </is>
      </c>
      <c r="B13" s="5" t="n">
        <v>-1808398</v>
      </c>
      <c r="F13" s="5" t="n">
        <v>-1808000</v>
      </c>
    </row>
    <row r="14">
      <c r="A14" s="4" t="inlineStr">
        <is>
          <t>Repurchases of common stock</t>
        </is>
      </c>
      <c r="B14" s="6" t="n">
        <v>-229995</v>
      </c>
      <c r="D14" s="5" t="n">
        <v>-229995</v>
      </c>
      <c r="G14" s="5" t="n">
        <v>-138362</v>
      </c>
      <c r="H14" s="5" t="n">
        <v>-91633</v>
      </c>
    </row>
    <row r="15">
      <c r="A15" s="4" t="inlineStr">
        <is>
          <t>Cash dividends declared</t>
        </is>
      </c>
      <c r="B15" s="5" t="n">
        <v>-3137</v>
      </c>
      <c r="D15" s="5" t="n">
        <v>-3137</v>
      </c>
      <c r="H15" s="5" t="n">
        <v>-3137</v>
      </c>
    </row>
    <row r="16">
      <c r="A16" s="4" t="inlineStr">
        <is>
          <t>Balance at end of period (shares) at Jun. 30, 2019</t>
        </is>
      </c>
      <c r="F16" s="5" t="n">
        <v>156675000</v>
      </c>
    </row>
    <row r="17">
      <c r="A17" s="4" t="inlineStr">
        <is>
          <t>Balance at end of period at Jun. 30, 2019</t>
        </is>
      </c>
      <c r="B17" s="5" t="n">
        <v>4175116</v>
      </c>
      <c r="D17" s="5" t="n">
        <v>3990604</v>
      </c>
      <c r="G17" s="5" t="n">
        <v>2126065</v>
      </c>
      <c r="H17" s="5" t="n">
        <v>2204445</v>
      </c>
      <c r="J17" s="5" t="n">
        <v>-339906</v>
      </c>
      <c r="K17" s="5" t="n">
        <v>184512</v>
      </c>
    </row>
    <row r="18">
      <c r="A18" s="4" t="inlineStr">
        <is>
          <t>Balance at beginning of period (shares) at Mar. 31, 2019</t>
        </is>
      </c>
      <c r="F18" s="5" t="n">
        <v>157130000</v>
      </c>
    </row>
    <row r="19">
      <c r="A19" s="4" t="inlineStr">
        <is>
          <t>Balance at beginning of period at Mar. 31, 2019</t>
        </is>
      </c>
      <c r="B19" s="5" t="n">
        <v>4142461</v>
      </c>
      <c r="D19" s="5" t="n">
        <v>3950813</v>
      </c>
      <c r="G19" s="5" t="n">
        <v>2151623</v>
      </c>
      <c r="H19" s="5" t="n">
        <v>2111798</v>
      </c>
      <c r="J19" s="5" t="n">
        <v>-312608</v>
      </c>
      <c r="K19" s="5" t="n">
        <v>191648</v>
      </c>
    </row>
    <row r="20">
      <c r="A20" s="3" t="inlineStr">
        <is>
          <t>Increase (Decrease) in Stockholders' Equity [Roll Forward]</t>
        </is>
      </c>
    </row>
    <row r="21">
      <c r="A21" s="4" t="inlineStr">
        <is>
          <t>Net income</t>
        </is>
      </c>
      <c r="B21" s="5" t="n">
        <v>130039</v>
      </c>
      <c r="D21" s="5" t="n">
        <v>120458</v>
      </c>
      <c r="H21" s="5" t="n">
        <v>120458</v>
      </c>
      <c r="K21" s="5" t="n">
        <v>9581</v>
      </c>
    </row>
    <row r="22">
      <c r="A22" s="4" t="inlineStr">
        <is>
          <t>Other comprehensive (loss) income</t>
        </is>
      </c>
      <c r="B22" s="5" t="n">
        <v>-23350</v>
      </c>
      <c r="D22" s="5" t="n">
        <v>-27298</v>
      </c>
      <c r="J22" s="5" t="n">
        <v>-27298</v>
      </c>
      <c r="K22" s="5" t="n">
        <v>3948</v>
      </c>
    </row>
    <row r="23">
      <c r="A23" s="4" t="inlineStr">
        <is>
          <t>Stock issued under share-based compensation plans (shares)</t>
        </is>
      </c>
      <c r="F23" s="5" t="n">
        <v>67000</v>
      </c>
    </row>
    <row r="24">
      <c r="A24" s="4" t="inlineStr">
        <is>
          <t>Stock issued under share-based compensation plans</t>
        </is>
      </c>
      <c r="B24" s="5" t="n">
        <v>5104</v>
      </c>
      <c r="D24" s="5" t="n">
        <v>5104</v>
      </c>
      <c r="G24" s="5" t="n">
        <v>5104</v>
      </c>
    </row>
    <row r="25">
      <c r="A25" s="4" t="inlineStr">
        <is>
          <t>Common stock repurchased - share-based compensation plans (shares)</t>
        </is>
      </c>
      <c r="F25" s="5" t="n">
        <v>-9000</v>
      </c>
    </row>
    <row r="26">
      <c r="A26" s="4" t="inlineStr">
        <is>
          <t>Common stock repurchased - share-based compensation plans</t>
        </is>
      </c>
      <c r="B26" s="5" t="n">
        <v>-1406</v>
      </c>
      <c r="D26" s="5" t="n">
        <v>-1406</v>
      </c>
      <c r="G26" s="5" t="n">
        <v>-1406</v>
      </c>
    </row>
    <row r="27">
      <c r="A27" s="4" t="inlineStr">
        <is>
          <t>Share-based compensation expense</t>
        </is>
      </c>
      <c r="B27" s="5" t="n">
        <v>16497</v>
      </c>
      <c r="D27" s="5" t="n">
        <v>16497</v>
      </c>
      <c r="G27" s="5" t="n">
        <v>16497</v>
      </c>
    </row>
    <row r="28">
      <c r="A28" s="4" t="inlineStr">
        <is>
          <t>Distributions to noncontrolling interest</t>
        </is>
      </c>
      <c r="B28" s="6" t="n">
        <v>-20665</v>
      </c>
      <c r="K28" s="5" t="n">
        <v>-20665</v>
      </c>
    </row>
    <row r="29">
      <c r="A29" s="4" t="inlineStr">
        <is>
          <t>Repurchase of common stock (shares)</t>
        </is>
      </c>
      <c r="B29" s="5" t="n">
        <v>-513116</v>
      </c>
      <c r="F29" s="5" t="n">
        <v>-513000</v>
      </c>
    </row>
    <row r="30">
      <c r="A30" s="4" t="inlineStr">
        <is>
          <t>Repurchases of common stock</t>
        </is>
      </c>
      <c r="B30" s="6" t="n">
        <v>-71999</v>
      </c>
      <c r="D30" s="5" t="n">
        <v>-71999</v>
      </c>
      <c r="G30" s="5" t="n">
        <v>-45753</v>
      </c>
      <c r="H30" s="5" t="n">
        <v>-26246</v>
      </c>
    </row>
    <row r="31">
      <c r="A31" s="4" t="inlineStr">
        <is>
          <t>Cash dividends declared</t>
        </is>
      </c>
      <c r="B31" s="5" t="n">
        <v>-1565</v>
      </c>
      <c r="D31" s="5" t="n">
        <v>-1565</v>
      </c>
      <c r="H31" s="5" t="n">
        <v>-1565</v>
      </c>
    </row>
    <row r="32">
      <c r="A32" s="4" t="inlineStr">
        <is>
          <t>Balance at end of period (shares) at Jun. 30, 2019</t>
        </is>
      </c>
      <c r="F32" s="5" t="n">
        <v>156675000</v>
      </c>
    </row>
    <row r="33">
      <c r="A33" s="4" t="inlineStr">
        <is>
          <t>Balance at end of period at Jun. 30, 2019</t>
        </is>
      </c>
      <c r="B33" s="5" t="n">
        <v>4175116</v>
      </c>
      <c r="D33" s="5" t="n">
        <v>3990604</v>
      </c>
      <c r="G33" s="5" t="n">
        <v>2126065</v>
      </c>
      <c r="H33" s="5" t="n">
        <v>2204445</v>
      </c>
      <c r="J33" s="5" t="n">
        <v>-339906</v>
      </c>
      <c r="K33" s="5" t="n">
        <v>184512</v>
      </c>
    </row>
    <row r="34">
      <c r="A34" s="4" t="inlineStr">
        <is>
          <t>Balance at beginning of period (shares) at Dec. 31, 2019</t>
        </is>
      </c>
      <c r="F34" s="5" t="n">
        <v>300226000</v>
      </c>
    </row>
    <row r="35">
      <c r="A35" s="4" t="inlineStr">
        <is>
          <t>Balance at beginning of period at Dec. 31, 2019</t>
        </is>
      </c>
      <c r="B35" s="5" t="n">
        <v>28054989</v>
      </c>
      <c r="C35" s="6" t="n">
        <v>-5379</v>
      </c>
      <c r="D35" s="5" t="n">
        <v>27855747</v>
      </c>
      <c r="E35" s="6" t="n">
        <v>-5379</v>
      </c>
      <c r="G35" s="5" t="n">
        <v>25833307</v>
      </c>
      <c r="H35" s="5" t="n">
        <v>2333011</v>
      </c>
      <c r="I35" s="6" t="n">
        <v>-5379</v>
      </c>
      <c r="J35" s="5" t="n">
        <v>-310571</v>
      </c>
      <c r="K35" s="5" t="n">
        <v>199242</v>
      </c>
    </row>
    <row r="36">
      <c r="A36" s="3" t="inlineStr">
        <is>
          <t>Increase (Decrease) in Stockholders' Equity [Roll Forward]</t>
        </is>
      </c>
    </row>
    <row r="37">
      <c r="A37" s="4" t="inlineStr">
        <is>
          <t>Net income</t>
        </is>
      </c>
      <c r="B37" s="5" t="n">
        <v>190050</v>
      </c>
      <c r="D37" s="5" t="n">
        <v>180903</v>
      </c>
      <c r="H37" s="5" t="n">
        <v>180903</v>
      </c>
      <c r="K37" s="5" t="n">
        <v>9147</v>
      </c>
    </row>
    <row r="38">
      <c r="A38" s="4" t="inlineStr">
        <is>
          <t>Other comprehensive (loss) income</t>
        </is>
      </c>
      <c r="B38" s="5" t="n">
        <v>-149834</v>
      </c>
      <c r="D38" s="5" t="n">
        <v>-148575</v>
      </c>
      <c r="J38" s="5" t="n">
        <v>-148575</v>
      </c>
      <c r="K38" s="5" t="n">
        <v>-1259</v>
      </c>
    </row>
    <row r="39">
      <c r="A39" s="4" t="inlineStr">
        <is>
          <t>Stock issued under share-based compensation plans (shares)</t>
        </is>
      </c>
      <c r="F39" s="5" t="n">
        <v>1339000</v>
      </c>
    </row>
    <row r="40">
      <c r="A40" s="4" t="inlineStr">
        <is>
          <t>Stock issued under share-based compensation plans</t>
        </is>
      </c>
      <c r="B40" s="5" t="n">
        <v>42632</v>
      </c>
      <c r="D40" s="5" t="n">
        <v>42632</v>
      </c>
      <c r="G40" s="5" t="n">
        <v>42632</v>
      </c>
    </row>
    <row r="41">
      <c r="A41" s="4" t="inlineStr">
        <is>
          <t>Common stock repurchased - share-based compensation plans (shares)</t>
        </is>
      </c>
      <c r="F41" s="5" t="n">
        <v>-226000</v>
      </c>
    </row>
    <row r="42">
      <c r="A42" s="4" t="inlineStr">
        <is>
          <t>Common stock repurchased - share-based compensation plans</t>
        </is>
      </c>
      <c r="B42" s="5" t="n">
        <v>-41721</v>
      </c>
      <c r="D42" s="5" t="n">
        <v>-41721</v>
      </c>
      <c r="G42" s="5" t="n">
        <v>-41721</v>
      </c>
    </row>
    <row r="43">
      <c r="A43" s="4" t="inlineStr">
        <is>
          <t>Share-based compensation expense</t>
        </is>
      </c>
      <c r="B43" s="6" t="n">
        <v>62805</v>
      </c>
      <c r="D43" s="5" t="n">
        <v>62805</v>
      </c>
      <c r="G43" s="5" t="n">
        <v>62805</v>
      </c>
    </row>
    <row r="44">
      <c r="A44" s="4" t="inlineStr">
        <is>
          <t>Repurchase of common stock (shares)</t>
        </is>
      </c>
      <c r="B44" s="5" t="n">
        <v>-2094731</v>
      </c>
      <c r="F44" s="5" t="n">
        <v>-2095000</v>
      </c>
    </row>
    <row r="45">
      <c r="A45" s="4" t="inlineStr">
        <is>
          <t>Repurchases of common stock</t>
        </is>
      </c>
      <c r="B45" s="6" t="n">
        <v>-403962</v>
      </c>
      <c r="D45" s="5" t="n">
        <v>-403962</v>
      </c>
      <c r="G45" s="5" t="n">
        <v>-326441</v>
      </c>
      <c r="H45" s="5" t="n">
        <v>-77521</v>
      </c>
    </row>
    <row r="46">
      <c r="A46" s="4" t="inlineStr">
        <is>
          <t>Cash dividends declared</t>
        </is>
      </c>
      <c r="B46" s="5" t="n">
        <v>-116591</v>
      </c>
      <c r="D46" s="5" t="n">
        <v>-116591</v>
      </c>
      <c r="H46" s="5" t="n">
        <v>-116591</v>
      </c>
    </row>
    <row r="47">
      <c r="A47" s="4" t="inlineStr">
        <is>
          <t>Balance at end of period (shares) at Jun. 30, 2020</t>
        </is>
      </c>
      <c r="F47" s="5" t="n">
        <v>299244000</v>
      </c>
    </row>
    <row r="48">
      <c r="A48" s="4" t="inlineStr">
        <is>
          <t>Balance at end of period at Jun. 30, 2020</t>
        </is>
      </c>
      <c r="B48" s="5" t="n">
        <v>27632989</v>
      </c>
      <c r="D48" s="5" t="n">
        <v>27425859</v>
      </c>
      <c r="G48" s="5" t="n">
        <v>25570582</v>
      </c>
      <c r="H48" s="5" t="n">
        <v>2314423</v>
      </c>
      <c r="J48" s="5" t="n">
        <v>-459146</v>
      </c>
      <c r="K48" s="5" t="n">
        <v>207130</v>
      </c>
    </row>
    <row r="49">
      <c r="A49" s="4" t="inlineStr">
        <is>
          <t>Balance at beginning of period (shares) at Mar. 31, 2020</t>
        </is>
      </c>
      <c r="F49" s="5" t="n">
        <v>299010000</v>
      </c>
    </row>
    <row r="50">
      <c r="A50" s="4" t="inlineStr">
        <is>
          <t>Balance at beginning of period at Mar. 31, 2020</t>
        </is>
      </c>
      <c r="B50" s="5" t="n">
        <v>27520433</v>
      </c>
      <c r="D50" s="5" t="n">
        <v>27320811</v>
      </c>
      <c r="G50" s="5" t="n">
        <v>25525184</v>
      </c>
      <c r="H50" s="5" t="n">
        <v>2335407</v>
      </c>
      <c r="J50" s="5" t="n">
        <v>-539780</v>
      </c>
      <c r="K50" s="5" t="n">
        <v>199622</v>
      </c>
    </row>
    <row r="51">
      <c r="A51" s="3" t="inlineStr">
        <is>
          <t>Increase (Decrease) in Stockholders' Equity [Roll Forward]</t>
        </is>
      </c>
    </row>
    <row r="52">
      <c r="A52" s="4" t="inlineStr">
        <is>
          <t>Net income</t>
        </is>
      </c>
      <c r="B52" s="5" t="n">
        <v>39444</v>
      </c>
      <c r="D52" s="5" t="n">
        <v>37331</v>
      </c>
      <c r="H52" s="5" t="n">
        <v>37331</v>
      </c>
      <c r="K52" s="5" t="n">
        <v>2113</v>
      </c>
    </row>
    <row r="53">
      <c r="A53" s="4" t="inlineStr">
        <is>
          <t>Other comprehensive (loss) income</t>
        </is>
      </c>
      <c r="B53" s="5" t="n">
        <v>86029</v>
      </c>
      <c r="D53" s="5" t="n">
        <v>80634</v>
      </c>
      <c r="J53" s="5" t="n">
        <v>80634</v>
      </c>
      <c r="K53" s="5" t="n">
        <v>5395</v>
      </c>
    </row>
    <row r="54">
      <c r="A54" s="4" t="inlineStr">
        <is>
          <t>Stock issued under share-based compensation plans (shares)</t>
        </is>
      </c>
      <c r="F54" s="5" t="n">
        <v>257000</v>
      </c>
    </row>
    <row r="55">
      <c r="A55" s="4" t="inlineStr">
        <is>
          <t>Stock issued under share-based compensation plans</t>
        </is>
      </c>
      <c r="B55" s="5" t="n">
        <v>14349</v>
      </c>
      <c r="D55" s="5" t="n">
        <v>14349</v>
      </c>
      <c r="G55" s="5" t="n">
        <v>14349</v>
      </c>
    </row>
    <row r="56">
      <c r="A56" s="4" t="inlineStr">
        <is>
          <t>Common stock repurchased - share-based compensation plans (shares)</t>
        </is>
      </c>
      <c r="F56" s="5" t="n">
        <v>-23000</v>
      </c>
    </row>
    <row r="57">
      <c r="A57" s="4" t="inlineStr">
        <is>
          <t>Common stock repurchased - share-based compensation plans</t>
        </is>
      </c>
      <c r="B57" s="5" t="n">
        <v>-3934</v>
      </c>
      <c r="D57" s="5" t="n">
        <v>-3934</v>
      </c>
      <c r="G57" s="5" t="n">
        <v>-3934</v>
      </c>
    </row>
    <row r="58">
      <c r="A58" s="4" t="inlineStr">
        <is>
          <t>Share-based compensation expense</t>
        </is>
      </c>
      <c r="B58" s="6" t="n">
        <v>34983</v>
      </c>
      <c r="D58" s="5" t="n">
        <v>34983</v>
      </c>
      <c r="G58" s="5" t="n">
        <v>34983</v>
      </c>
    </row>
    <row r="59">
      <c r="A59" s="4" t="inlineStr">
        <is>
          <t>Repurchase of common stock (shares)</t>
        </is>
      </c>
      <c r="B59" s="5" t="n">
        <v>0</v>
      </c>
    </row>
    <row r="60">
      <c r="A60" s="4" t="inlineStr">
        <is>
          <t>Cash dividends declared</t>
        </is>
      </c>
      <c r="B60" s="6" t="n">
        <v>-58315</v>
      </c>
      <c r="D60" s="5" t="n">
        <v>-58315</v>
      </c>
      <c r="H60" s="5" t="n">
        <v>-58315</v>
      </c>
    </row>
    <row r="61">
      <c r="A61" s="4" t="inlineStr">
        <is>
          <t>Balance at end of period (shares) at Jun. 30, 2020</t>
        </is>
      </c>
      <c r="F61" s="5" t="n">
        <v>299244000</v>
      </c>
    </row>
    <row r="62">
      <c r="A62" s="4" t="inlineStr">
        <is>
          <t>Balance at end of period at Jun. 30, 2020</t>
        </is>
      </c>
      <c r="B62" s="6" t="n">
        <v>27632989</v>
      </c>
      <c r="D62" s="6" t="n">
        <v>27425859</v>
      </c>
      <c r="G62" s="6" t="n">
        <v>25570582</v>
      </c>
      <c r="H62" s="6" t="n">
        <v>2314423</v>
      </c>
      <c r="J62" s="6" t="n">
        <v>-459146</v>
      </c>
      <c r="K62" s="6" t="n">
        <v>2071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per share (USD per share)</t>
        </is>
      </c>
      <c r="B4" s="8" t="n">
        <v>0.195</v>
      </c>
      <c r="C4" s="7" t="n">
        <v>0.01</v>
      </c>
      <c r="D4" s="7" t="n">
        <v>0.39</v>
      </c>
      <c r="E4" s="7" t="n">
        <v>0.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usiness, consolidation and presentation We are a leading pure play payments technology company delivering innovative software and services to our customers globally. Our technologies, services and employee expertise enable us to provide a broad range of solutions that allow our customers to operate their businesses more efficiently across a variety of channels around the world. We operate in three reportable segments: Merchant Solutions, Issuer Solutions and Business and Consumer Solutions, which are described in "Note 11 —Segment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19 was derived from the audited financial statements included in our Annual Report on Form 10-K for the year ended December 31, 2019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9 . COVID-19 Update In March 2020, the World Health Organization declared the outbreak of the COVID-19 virus a global pandemic. The pandemic is causing major disruptions to businesses and markets worldwide as the virus continues to spread. A number of countries as well as many states and cities within the United States have implemented measures in an effort to contain the virus, including physical distancing, travel restrictions, border closures, limitations on public gatherings, work from home and closure of nonessential businesses. The effects of the outbreak are still evolving, and the ultimate severity and duration of the pandemic and the implications on global economic conditions remains uncertain. 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magnitude, duration and effects of the COVID-19 pandemic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of COVID-19 based upon management’s estimates and assumptions utilizing the most currently available information. Recently adopted accounting pronouncements Accounting Standards Update ("ASU") 2018-15 — In August 2018, the Financial Accounting Standards Board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following the internal-use software capitalization criteria within Accounting Standards Codification ("ASC") Subtopic 350-40. We adopted ASU 2018-15 on January 1, 2020, applying the guidance prospectively to all implementation costs incurred on or after the date of adoption. The adoption of this standard did not have a material effect on our consolidated financial statements. We have historically capitalized implementation costs associated with cloud computing arrangements that are service contracts following the guidance in Subtopic 350-40 and will continue to do so pursuant to the clarifications provided in the new guidance. We amortize capitalized implementation costs to expense on a straight-line basis over the term of the applicable hosting arrangement. ASU 2016-13 — We adopted ASU 2016-13, "Financial Instruments - Credit Losses (Topic 326): Measurement of Credit Losses on Financial Instruments " on January 1, 2020 using the modified retrospective transition method. The adoption of this standard resulted in a cumulative-effect adjustment to decrease retained earnings by $5.4 million , net of tax. The amendments in this update changed how we measure and recognize credit impairment for certain financial instruments measured at amortized cost. Under the current expected credit losses model required by ASU 2016-13, we recognize at asset inception and each subsequent reporting date an estimate of credit losses expected to occur over the remaining life of each pool of financial assets with similar risk characteristics. We have exposure to credit losses for financial assets such as accounts receivable, certain settlement processing assets, check guarantee claims receivable assets and advances to sales representatives. We utilize a combination of aging or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s of June 30, 2020 , the total allowance for credit losses was approximately $39.9 million . Financial assets are presented net of the allowance for credit losses in the consolidated balance sheets. The measurement of the allowance for credit losses is recognized through credit loss expense. Depending on the nature of the underlying asset, credit loss expense is included as a component of cost of service or selling, general and administrative expense in the consolidated statements of income. Write-offs are recorded in the period in which the asset is deemed to be uncollectible. Recoveries are recorded when received as a direct credit to the credit loss expense in the consolidated statements of income. Prior to the adoption of ASU 2016-13, credit losses on these financial instruments were recognized when an occurrence was deemed to be probable. Recently issued pronouncements not yet adopted ASU 2019-12 — In December 2019, the FASB issued ASU 2019-12, "Income Taxes (Topic 740): Simplifying the Accounting for Income Taxes,"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ASU 2019-12 is effective for annual and interim periods beginning after December 15, 2020, with early adoption permitted in any interim period. We are evaluating the effect of ASU 2019-12 on our consolidated financial statements. Based upon the analysis performed to date, we do not believe the adoption of ASU 2019-12 will have a material effect on our consolidated financial statements. ASU 2020-04 — In March 2020, the FASB issued ASU 2020-04, "Reference Rate Reform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We are evaluating the effect of ASU 2020-04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09:18:48Z</dcterms:created>
  <dcterms:modified xmlns:dcterms="http://purl.org/dc/terms/" xmlns:xsi="http://www.w3.org/2001/XMLSchema-instance" xsi:type="dcterms:W3CDTF">2020-08-03T09:18:48Z</dcterms:modified>
</cp:coreProperties>
</file>